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Fair Value Measurements" sheetId="9" r:id="rId9"/>
    <s:sheet name="Available-for-Sale Securities" sheetId="10" r:id="rId10"/>
    <s:sheet name="Derivative Financial Instrument" sheetId="11" r:id="rId11"/>
    <s:sheet name="Other Financial Information" sheetId="12" r:id="rId12"/>
    <s:sheet name="Intangible Assets" sheetId="13" r:id="rId13"/>
    <s:sheet name="Acquisition" sheetId="14" r:id="rId14"/>
    <s:sheet name="Collaborative Arrangements" sheetId="15" r:id="rId15"/>
    <s:sheet name="Debt and Credit Facility" sheetId="16" r:id="rId16"/>
    <s:sheet name="Commitment and Contingencies" sheetId="17" r:id="rId17"/>
    <s:sheet name="Stockholders' Equity" sheetId="18" r:id="rId18"/>
    <s:sheet name="Net Income Per Share Attributab" sheetId="19" r:id="rId19"/>
    <s:sheet name="Segment Information" sheetId="20" r:id="rId20"/>
    <s:sheet name="Income Taxes" sheetId="21" r:id="rId21"/>
    <s:sheet name="Summary of Significant Accoun22" sheetId="22" r:id="rId22"/>
    <s:sheet name="Fair Value Measurements (Tables" sheetId="23" r:id="rId23"/>
    <s:sheet name="Available-for-Sale Securities (" sheetId="24" r:id="rId24"/>
    <s:sheet name="Derivative Financial Instrume25" sheetId="25" r:id="rId25"/>
    <s:sheet name="Other Financial Information (Ta" sheetId="26" r:id="rId26"/>
    <s:sheet name="Intangible Assets (Tables)" sheetId="27" r:id="rId27"/>
    <s:sheet name="Collaborative Arrangements (Tab" sheetId="28" r:id="rId28"/>
    <s:sheet name="Debt and Credit Facility (Table" sheetId="29" r:id="rId29"/>
    <s:sheet name="Stockholders' Equity (Tables)" sheetId="30" r:id="rId30"/>
    <s:sheet name="Net Income Per Share Attribut31" sheetId="31" r:id="rId31"/>
    <s:sheet name="Segment Information (Tables)" sheetId="32" r:id="rId32"/>
    <s:sheet name="Summary of Significant Accoun33" sheetId="33" r:id="rId33"/>
    <s:sheet name="Fair Value Measurements - Summa" sheetId="34" r:id="rId34"/>
    <s:sheet name="Fair Value Measurements - Addit" sheetId="35" r:id="rId35"/>
    <s:sheet name="Available-for-Sale Securities -" sheetId="36" r:id="rId36"/>
    <s:sheet name="Available-for-Sale Securities37" sheetId="37" r:id="rId37"/>
    <s:sheet name="Available-for-Sale Securities38" sheetId="38" r:id="rId38"/>
    <s:sheet name="Available-for-Sale Securities39" sheetId="39" r:id="rId39"/>
    <s:sheet name="Available-for-Sale Securities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Other Financial Information - I" sheetId="45" r:id="rId45"/>
    <s:sheet name="Other Financial Information - A" sheetId="46" r:id="rId46"/>
    <s:sheet name="Other Financial Information - P" sheetId="47" r:id="rId47"/>
    <s:sheet name="Other Financial Information - O" sheetId="48" r:id="rId48"/>
    <s:sheet name="Intangible Assets - Summary of " sheetId="49" r:id="rId49"/>
    <s:sheet name="Intangible Assets - Summary o50" sheetId="50" r:id="rId50"/>
    <s:sheet name="Intangible Assets - Schedule of" sheetId="51" r:id="rId51"/>
    <s:sheet name="Intangible Assets - Summary o52" sheetId="52" r:id="rId52"/>
    <s:sheet name="Intangible Assets - Additional " sheetId="53" r:id="rId53"/>
    <s:sheet name="Acquisition (Details)" sheetId="54" r:id="rId54"/>
    <s:sheet name="Collaborative Arrangements - Sc" sheetId="55" r:id="rId55"/>
    <s:sheet name="Collaborative Arrangements - Co" sheetId="56" r:id="rId56"/>
    <s:sheet name="Debt and Credit Facility - Summ" sheetId="57" r:id="rId57"/>
    <s:sheet name="Debt and Credit Facility - Addi" sheetId="58" r:id="rId58"/>
    <s:sheet name="Commitment and Contingencies (D" sheetId="59" r:id="rId59"/>
    <s:sheet name="Stockholders' Equity - Summary " sheetId="60" r:id="rId60"/>
    <s:sheet name="Stockholders' Equity - Summar61" sheetId="61" r:id="rId61"/>
    <s:sheet name="Stockholders' Equity - Addition" sheetId="62" r:id="rId62"/>
    <s:sheet name="Stockholders' Equity - Repurcha" sheetId="63" r:id="rId63"/>
    <s:sheet name="Net Income Per Share Attribut64" sheetId="64" r:id="rId64"/>
    <s:sheet name="Segment Information - Summary o" sheetId="65" r:id="rId65"/>
    <s:sheet name="Segment Information - Summary66" sheetId="66" r:id="rId66"/>
    <s:sheet name="Income Taxes (Details)" sheetId="67" r:id="rId67"/>
  </s:sheets>
  <s:definedNames/>
  <s:calcPr calcId="124519" calcMode="auto" fullCalcOnLoad="1"/>
</s:workbook>
</file>

<file path=xl/sharedStrings.xml><?xml version="1.0" encoding="utf-8"?>
<sst xmlns="http://schemas.openxmlformats.org/spreadsheetml/2006/main" uniqueCount="637">
  <si>
    <t>Document and Entity Information - shares</t>
  </si>
  <si>
    <t>9 Months Ended</t>
  </si>
  <si>
    <t>Sep. 30, 2016</t>
  </si>
  <si>
    <t>Oct. 31, 2016</t>
  </si>
  <si>
    <t>Document And Entity Information [Abstract]</t>
  </si>
  <si>
    <t>Entity Registrant Name</t>
  </si>
  <si>
    <t>Gilead Science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Millions</t>
  </si>
  <si>
    <t>Dec. 31, 2015</t>
  </si>
  <si>
    <t>Current assets:</t>
  </si>
  <si>
    <t>Cash and cash equivalents</t>
  </si>
  <si>
    <t>Short-term marketable securities</t>
  </si>
  <si>
    <t>Accounts receivable, net of allowances of $935 at September 30, 2016 and $1,032 at December 31, 2015</t>
  </si>
  <si>
    <t>Inventories</t>
  </si>
  <si>
    <t>Deferred tax assets</t>
  </si>
  <si>
    <t>Prepaid and other current assets</t>
  </si>
  <si>
    <t>Total current assets</t>
  </si>
  <si>
    <t>Property, plant and equipment, net</t>
  </si>
  <si>
    <t>Long-term portion of prepaid royalties</t>
  </si>
  <si>
    <t>Long-term deferred tax assets</t>
  </si>
  <si>
    <t>Long-term marketable securities</t>
  </si>
  <si>
    <t>Intangible assets, net</t>
  </si>
  <si>
    <t>Goodwill</t>
  </si>
  <si>
    <t>Other long-term assets</t>
  </si>
  <si>
    <t>Total assets</t>
  </si>
  <si>
    <t>Current liabilities:</t>
  </si>
  <si>
    <t>Accounts payable</t>
  </si>
  <si>
    <t>Accrued government and other rebates</t>
  </si>
  <si>
    <t>Other accrued liabilities</t>
  </si>
  <si>
    <t>Deferred revenues</t>
  </si>
  <si>
    <t>Current portion of long-term debt and other obligations, net</t>
  </si>
  <si>
    <t>Total current liabilities</t>
  </si>
  <si>
    <t>Long-term debt, net</t>
  </si>
  <si>
    <t>Long-term income taxes payable</t>
  </si>
  <si>
    <t>Other long-term obligations</t>
  </si>
  <si>
    <t>Commitments and contingencies (Note 10)</t>
  </si>
  <si>
    <t xml:space="preserve"> </t>
  </si>
  <si>
    <t>Equity component of currently redeemable convertible notes</t>
  </si>
  <si>
    <t>Stockholders’ equity:</t>
  </si>
  <si>
    <t>Preferred stock, par value $0.001 per share; 5 shares authorized; none outstanding</t>
  </si>
  <si>
    <t>Common stock, par value $0.001 per share; shares authorized of 5,600 at September 30, 2016 and December 31, 2015; shares issued and outstanding of 1,322 at September 30, 2016 and 1,422 at December 31, 2015</t>
  </si>
  <si>
    <t>Additional paid-in capital</t>
  </si>
  <si>
    <t>Accumulated other comprehensive income (loss)</t>
  </si>
  <si>
    <t>Retained earnings</t>
  </si>
  <si>
    <t>Total Gilead stockholders’ equity</t>
  </si>
  <si>
    <t>Noncontrolling interest</t>
  </si>
  <si>
    <t>Total stockholders’ equity</t>
  </si>
  <si>
    <t>Total liabilities and stockholders’ equity</t>
  </si>
  <si>
    <t>Condensed Consolidated Balance Sheets (unaudited) (Parenthetical) - USD ($) $ in Millions</t>
  </si>
  <si>
    <t>Statement of Financial Position [Abstract]</t>
  </si>
  <si>
    <t>Allowance for accounts receivable and chargebacks</t>
  </si>
  <si>
    <t>Preferred Stock, Par Value (usd per share)</t>
  </si>
  <si>
    <t>Preferred Stock, Authorized (in shares)</t>
  </si>
  <si>
    <t>Common Stock Par Value (usd per share)</t>
  </si>
  <si>
    <t>Preferred Stock Outstanding (in shares)</t>
  </si>
  <si>
    <t>Common Stock Authorized (in shares)</t>
  </si>
  <si>
    <t>Common Stock Issued (in shares)</t>
  </si>
  <si>
    <t>Common Stock Outstanding (in shares)</t>
  </si>
  <si>
    <t>Condensed Consolidated Statements of Income (unaudited) - USD ($) shares in Millions, $ in Millions</t>
  </si>
  <si>
    <t>3 Months Ended</t>
  </si>
  <si>
    <t>Sep. 30, 2015</t>
  </si>
  <si>
    <t>Revenues:</t>
  </si>
  <si>
    <t>Product sales</t>
  </si>
  <si>
    <t>Royalty, contract and other revenues</t>
  </si>
  <si>
    <t>Total 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loss attributable to noncontrolling interest</t>
  </si>
  <si>
    <t>Net income attributable to Gilead</t>
  </si>
  <si>
    <t>Net income per share attributable to Gilead common stockholders - basic (in dollars per share)</t>
  </si>
  <si>
    <t>Shares used in per share calculation - basic (in shares)</t>
  </si>
  <si>
    <t>Net income per share attributable to Gilead common stockholders - diluted (in dollars per share)</t>
  </si>
  <si>
    <t>Shares used in per share calculation - diluted (in shares)</t>
  </si>
  <si>
    <t>Cash dividends declared (in dollars per share)</t>
  </si>
  <si>
    <t>Condensed Consolidated Statements of Comprehensive Income (unaudited) - USD ($) $ in Millions</t>
  </si>
  <si>
    <t>Statement of Comprehensive Income [Abstract]</t>
  </si>
  <si>
    <t>Other comprehensive income (loss):</t>
  </si>
  <si>
    <t>Net foreign currency translation gains (losses), net of tax</t>
  </si>
  <si>
    <t>Available-for-sale securities:</t>
  </si>
  <si>
    <t>Net unrealized gains, net of tax impact of $1, $0, $19 and $2, respectively</t>
  </si>
  <si>
    <t>Reclassifications to net income, net of tax</t>
  </si>
  <si>
    <t>Net change</t>
  </si>
  <si>
    <t>Cash flow hedges:</t>
  </si>
  <si>
    <t>Net unrealized gains (losses), net of tax impact of $2, $11, $(9) and $14, respectively</t>
  </si>
  <si>
    <t>Reclassifications to net income, net of tax impact of $(1), $(5), $(8) and $(14), respectively</t>
  </si>
  <si>
    <t>Other comprehensive loss</t>
  </si>
  <si>
    <t>Comprehensive income</t>
  </si>
  <si>
    <t>Comprehensive loss attributable to noncontrolling interest</t>
  </si>
  <si>
    <t>Comprehensive income attributable to Gilead</t>
  </si>
  <si>
    <t>Condensed Consolidated Statements of Comprehensive Income (unaudited) (Parenthetical) - USD ($) $ in Millions</t>
  </si>
  <si>
    <t>Tax Impact on net unrealized gains (losses)</t>
  </si>
  <si>
    <t>Tax Impact of reclassifications to net income</t>
  </si>
  <si>
    <t>Condensed Consolidated Statements of Cash Flows (unaudited) - USD ($) $ in Millions</t>
  </si>
  <si>
    <t>Operating Activities:</t>
  </si>
  <si>
    <t>Adjustments to reconcile net income to net cash provided by operating activities:</t>
  </si>
  <si>
    <t>Depreciation expense</t>
  </si>
  <si>
    <t>Amortization expense</t>
  </si>
  <si>
    <t>Stock-based compensation expense</t>
  </si>
  <si>
    <t>Excess tax benefits from stock-based compensation</t>
  </si>
  <si>
    <t>Tax benefits from exercise and vesting of stock-based awards</t>
  </si>
  <si>
    <t>Deferred income taxes</t>
  </si>
  <si>
    <t>In-process research and development impairment</t>
  </si>
  <si>
    <t>Other</t>
  </si>
  <si>
    <t>Changes in operating assets and liabilities:</t>
  </si>
  <si>
    <t>Accounts receivable, net</t>
  </si>
  <si>
    <t>Prepaid expenses and other</t>
  </si>
  <si>
    <t>Income taxes payable</t>
  </si>
  <si>
    <t>Accrued liabilities</t>
  </si>
  <si>
    <t>Net cash provided by operating activities</t>
  </si>
  <si>
    <t>Investing Activities:</t>
  </si>
  <si>
    <t>Purchases of marketable securities</t>
  </si>
  <si>
    <t>Proceeds from sales of marketable securities</t>
  </si>
  <si>
    <t>Proceeds from maturities of marketable securities</t>
  </si>
  <si>
    <t>Other investments</t>
  </si>
  <si>
    <t>Capital expenditures</t>
  </si>
  <si>
    <t>Net cash used in investing activities</t>
  </si>
  <si>
    <t>Financing Activities:</t>
  </si>
  <si>
    <t>Proceeds from debt financing, net of issuance costs</t>
  </si>
  <si>
    <t>Proceeds from convertible note hedges</t>
  </si>
  <si>
    <t>Proceeds from issuances of common stock</t>
  </si>
  <si>
    <t>Repurchases of common stock</t>
  </si>
  <si>
    <t>Repayments of debt and other obligations</t>
  </si>
  <si>
    <t>Payments to settle warrants</t>
  </si>
  <si>
    <t>Payments of dividends</t>
  </si>
  <si>
    <t>Payment of contingent consideration</t>
  </si>
  <si>
    <t>Contributions from (distributions to) noncontrolling interes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t>Significant Accounting Policies [Text Block]</t>
  </si>
  <si>
    <t>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or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September 30, 2016 , the only material VIE was our joint venture with Bristol-Myers Squibb Company (BMS) which is described in Note 8, Collaborative Arrangements. The accompanying Condensed Consolidated Financial Statements and related Notes to Condensed Consolidated Financial Statements should be read in conjunction with the audited Consolidated Financial Statements and the related notes thereto for the year ended December 31, 2015 , included in our Annual Report on Form 10-K filed with the U.S. Securities and Exchange Commission. 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 Concentrations of Risk We are subject to credit risk from our portfolio of cash,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Europe and Japan. As of September 30, 2016 , our accounts receivable in Southern Europe, specifically Greece, Italy, Portugal and Spain, totaled approximately $566 million , of which $132 million were greater than 120 days past due, including $62 million greater than 365 days past due. To date, we have not experienced significant losses with respect to the collection of our accounts receivable. We believe that our allowance for doubtful accounts was adequate at September 30, 2016 . Recent Accounting Pronouncements In May 2014, the Financial Accounting Standards Board (FASB) issued Accounting Standard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us beginning in the first quarter of 2018. Early adoption is permitted in 2017. Entities have the option of using either a full retrospective or a modified retrospective approach to adopt this new guidance. The FASB issued supplemental adoption guidance and clarification to ASU 2014-09 in March 2016, April 2016 and May 2016 within ASU 2016-08 “Revenue from Contracts with Customers: Principal vs. Agent Considerations,” ASU 2016-10 “Revenue from Contracts with Customers: Identifying Performance Obligations and Licensing” and ASU 2016-12 “Revenue from Contracts with Customers: Narrow-Scope Improvements and Practical Expedients,” respectively. We are evaluating the impact of the adoption of these standards on our Condensed Consolidated Financial Statements. In November 2015, the FASB issued Accounting Standard Update No. 2015-17 (ASU 2015-17) “Balance Sheet Classification of Deferred Taxes.”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We plan to adopt the guidance in the first quarter of 2017 on a retrospective basis and will reclassify current deferred tax amounts on our Condensed Consolidated Balance Sheets as noncurrent. In January 2016, the FASB issued Accounting Standard Update No. 2016-01(ASU 2016-01) “Recognition and Measurement of Financial Assets and Financial Liabilities.”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us beginning in the first quarter of 2018 and must be adopted using a modified retrospective approach, with certain exceptions. Early adoption is permitted for certain provisions. We are evaluating the impact of the adoption of this standard on our Condensed Consolidated Financial Statements. In February 2016, the FASB issued Accounting Standard Update No. 2016-02 (ASU 2016-02) “Leases.” ASU 2016-02 amends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evaluating the impact of the adoption of this standard on our Condensed Consolidated Financial Statements, however, we anticipate recognition of additional assets and corresponding liabilities related to leases on our Condensed Consolidated Balance Sheets. In March 2016, the FASB issued Accounting Standard Update No. 2016-09 (ASU 2016-09) “Improvements to Employee Share-Based Payment Accounting.” ASU 2016-09 simplifies several aspects of employee share-based payment accounting, including the income tax consequences, classification of awards as either equity or liabilities and classification on the statement of cash flows. This guidance will become effective for us beginning in the first quarter of 2017. Early adoption is permitted. We plan to adopt the guidance in the first quarter of 2017. We are evaluating the impact of the adoption of this standard on our Condensed Consolidated Financial Statements. In June 2016, the FASB issued Accounting Standard Update No. 2016-13 (ASU 2016-13) “Measurement of Credit Losses on Financial Instruments.” ASU 2016-13 requires measurement and recognition of expected credit losses for financial assets held.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densed Consolidated Financial Statements.</t>
  </si>
  <si>
    <t>Fair Value Measurements</t>
  </si>
  <si>
    <t>Fair Value, Assets, Liabilities and Stockholders' Equity Measured on Recurring Basis [Abstract]</t>
  </si>
  <si>
    <t>Fair Value Disclosures [Text Block]</t>
  </si>
  <si>
    <t>FAIR VALUE MEASUREMENTS We determine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Our Level 3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securities, accounts receivable, foreign currency exchange contracts, equity securities, accounts payable and short-term and long-term debt. Cash and cash equivalents, marketable securities, foreign currency exchange contracts and equity securities are reported at their respective fair values in our Condensed Consolidated Balance Sheets. Short-term and long-term debt are reported at their amortized costs in our Condensed Consolidated Balance Sheets. The remaining financial instruments are reported in our Condensed Consolidated Balance Sheets at amounts that approximate current fair values. There were no transfers between Level 1, Level 2 and Level 3 in the periods presented. The following table summarizes the types of assets and liabilities measured at fair value on a recurring basis, by level, within the fair value hierarchy (in millions): September 30, 2016 December 31, 2015 Level 1 Level 2 Level 3 Total Level 1 Level 2 Level 3 Total Assets: Money market funds $ 7,362 $ — $ — $ 7,362 $ 10,161 $ — $ — $ 10,161 Corporate debt securities — 11,180 — 11,180 — 5,773 — 5,773 U.S. treasury securities 5,176 — — 5,176 4,389 — — 4,389 Residential mortgage and asset-backed securities — 3,359 — 3,359 — 1,695 — 1,695 U.S. government agencies securities — 1,234 — 1,234 — 707 — 707 Non-U.S. government securities — 609 — 609 — 313 — 313 Certificates of deposit — 244 — 244 — 448 — 448 Municipal debt securities — 30 — 30 — 34 — 34 Equity securities 432 — 432 — — — — Foreign currency derivative contracts — 65 — 65 — 210 — 210 Deferred compensation plan 82 — — 82 66 — — 66 $ 13,052 $ 16,721 $ — $ 29,773 $ 14,616 $ 9,180 $ — $ 23,796 Liabilities: Contingent consideration $ — $ — $ 25 $ 25 $ — $ — $ 59 $ 59 Deferred compensation plan 82 — — 82 66 — — 66 Foreign currency derivative contracts — 162 — 162 — 41 — 41 $ 82 $ 162 $ 25 $ 269 $ 66 $ 41 $ 59 $ 166 Level 2 Inputs We estimate the fair values of Level 2 instrument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 months time horizon and all are with counterparties that have a minimum credit rating of A- or equivalent by Standard &amp; Poor’s Ratings Service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at commonly quoted intervals. The total estimated fair values of our short-term and long-term debt, determined using Level 2 inputs based on their quoted market values, were approximately $29.3 billion at September 30, 2016 and $23.7 billion at December 31, 2015 , and the carrying values were $27.1 billion at September 30, 2016 and $22.1 billion at December 31, 2015 . Level 3 Inputs As of September 30, 2016 and December 31, 2015 , the only assets or liabilities that were measured using Level 3 inputs were our contingent consideration liabilities, which were immaterial. Our policy is to recognize transfers into or out of Level 3 classification as of the actual date of the event or change in circumstances that caused the transfer.</t>
  </si>
  <si>
    <t>Available-for-Sale Securities</t>
  </si>
  <si>
    <t>Investments, Debt and Equity Securities [Abstract]</t>
  </si>
  <si>
    <t>AVAILABLE-FOR-SALE SECURITIES Estimated fair values of available-for-sale securities are generally based on prices obtained from commercial pricing services. The following table is a summary of our available-for-sale securities (in millions): September 30, 2016 December 31, 2015 Amortized Gross Gross Estimated Amortized Gross Gross Estimated Money market funds $ 7,362 $ — $ — $ 7,362 $ 10,161 $ — $ — $ 10,161 Corporate debt securities 11,152 35 (7 ) 11,180 5,795 1 (23 ) 5,773 U.S. treasury securities 5,172 6 (2 ) 5,176 4,407 — (18 ) 4,389 Residential mortgage and asset-backed securities 3,349 11 (1 ) 3,359 1,701 — (6 ) 1,695 U.S. government agencies securities 1,234 1 (1 ) 1,234 709 — (2 ) 707 Non-U.S. government securities 609 1 (1 ) 609 315 — (2 ) 313 Certificates of deposit 244 — — 244 448 — — 448 Municipal debt securities 30 — — 30 34 — — 34 Equity securities 357 75 — 432 — — — — Total $ 29,509 $ 129 $ (12 ) $ 29,626 $ 23,570 $ 1 $ (51 ) $ 23,520 The following table summarizes the classification of the available-for-sale securities in our Condensed Consolidated Balance Sheets (in millions): September 30, 2016 December 31, 2015 Cash and cash equivalents $ 7,392 $ 10,163 Short-term marketable securities 2,457 1,756 Long-term marketable securities 19,345 11,601 Other long-term assets 432 — Total $ 29,626 $ 23,520 Cash and cash equivalents in the table above exclude cash of $2.4 billion as of September 30, 2016 and $2.7 billion as of December 31, 2015 . The following table summarizes our portfolio of available-for-sale debt securities by contractual maturity (in millions): September 30, 2016 Amortized Cost Fair Value Less than one year $ 9,848 $ 9,849 Greater than one year but less than five years 18,620 18,661 Greater than five years but less than ten years 531 531 Greater than ten years 153 153 Total $ 29,152 $ 29,194 The following table summarizes our available-for-sale securities that were in a continuous unrealized loss position, but were not deemed to be other-than-temporarily impaired (in millions): Less Than 12 Months 12 Months or Greater Total Gross Estimated Gross Estimated Gross Estimated September 30, 2016 Corporate debt securities $ (6 ) $ 3,565 $ — $ 166 $ (6 ) $ 3,731 U.S. treasury securities (2 ) 1,810 — — (2 ) 1,810 Residential mortgage and asset-backed securities (1 ) 389 (1 ) 35 (2 ) 424 U.S. government agencies securities (1 ) 553 — — (1 ) 553 Non-U.S. government securities (1 ) 299 — 11 (1 ) 310 Total $ (11 ) $ 6,616 $ (1 ) $ 212 $ (12 ) $ 6,828 December 31, 2015 Corporate debt securities $ (23 ) $ 4,891 $ — $ 43 $ (23 ) $ 4,934 U.S. treasury securities (18 ) 4,342 — — (18 ) 4,342 Residential mortgage and asset-backed securities (6 ) 1,626 — 20 (6 ) 1,646 U.S. government agencies securities (2 ) 707 — — (2 ) 707 Non-U.S. government securities (2 ) 313 — — (2 ) 313 Municipal debt securities — 21 — — — 21 Total $ (51 ) $ 11,900 $ — $ 63 $ (51 ) $ 11,963 We held a total of 1,058 positions as of September 30, 2016 and 2,742 positions as of December 31, 2015 related to our debt securities that were in an unrealized loss position. Based on our review of our available-for-sale securities, we believe we had no other-than-temporary impairments on these securities as of September 30, 2016 and December 31, 2015 , because we do not intend to sell these securities nor do we believe that we will be required to sell these securities before the recovery of their amortized cost basis. Gross realized gains and gross realized losses were immaterial for the three and nine months ended September 30, 2016 and 2015 .</t>
  </si>
  <si>
    <t>Derivative Financial Instruments</t>
  </si>
  <si>
    <t>Derivative Instruments and Hedging Activities Disclosure [Abstract]</t>
  </si>
  <si>
    <t>DERIVATIVE FINANCIAL INSTRUMENTS Foreign Currency Exposure Our operations in foreign countries expose us to market risk associated with foreign currency exchange rate fluctuations between the U.S. dollar and various foreign currencies, the most significant of which are the Euro and Yen.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 in our Condensed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y dates of 18 months or less. Upon executing a hedging contract and quarterly thereafter, we assess prospective hedge effectiveness using regression analysis which calculates the change in cash flow as a result of the hedge instrument. On a quarterly basis, we assess retrospective hedge effectiveness using a dollar offset approach. We exclude time value from our effectiveness testing and recognize changes in the time value of the hedge in Other income (expense), net . The effective component of our hedge is recorded as an unrealized gain or loss on the hedging instrument in Accumulated other comprehensive income (loss) (AOCI) within stockholders’ equity and the gains or losses are reclassified into product sales when the hedged transactions affect earnings. The majority of gains and losses related to the hedged forecasted transactions reported in AOCI at September 30, 2016 are expected to be reclassified to product sales within 12 months. The cash flow effects of our derivative contracts for the nine months ended September 30, 2016 and 2015 are included within Net cash provided by operating activities in our Condensed Consolidated Statements of Cash Flows. We had notional amounts on foreign currency exchange contracts outstanding of $8.8 billion at September 30, 2016 and $9.1 billion at December 31, 2015 . While all of our derivative contracts allow us the right to offset assets or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classification and fair values of derivative instruments in our Condensed Consolidated Balance Sheets (in millions): September 30, 2016 Asset Derivatives Liability Derivatives Classification Fair Value Classification Fair Value Derivatives designated as hedges: Foreign currency exchange contracts Other current assets $ 57 Other accrued liabilities $ (156 ) Foreign currency exchange contracts Other long-term assets 7 Other long-term obligations (5 ) Total derivatives designated as hedges 64 (161 ) Derivatives not designated as hedges: Foreign currency exchange contracts Other current assets 1 Other accrued liabilities (1 ) Total derivatives not designated as hedges 1 (1 ) Total derivatives $ 65 $ (162 ) December 31, 2015 Asset Derivatives Liability Derivatives Classification Fair Value Classification Fair Value Derivatives designated as hedges: Foreign currency exchange contracts Other current assets $ 200 Other accrued liabilities $ (32 ) Foreign currency exchange contracts Other long-term assets 9 Other long-term obligations (8 ) Total derivatives designated as hedges 209 (40 ) Derivatives not designated as hedges: Foreign currency exchange contracts Other current assets 1 Other accrued liabilities (1 ) Total derivatives not designated as hedges 1 (1 ) Total derivatives $ 210 $ (41 ) The following table summarizes the effect of our foreign currency exchange contracts in our Condensed Consolidated Financial Statements (in millions): Three Months Ended Nine Months Ended September 30, September 30, 2016 2015 2016 2015 Derivatives designated as hedges: Gains (losses) recognized in AOCI (effective portion) $ (43 ) $ 60 $ (258 ) $ 336 Gains (losses) reclassified from AOCI into product sales (effective portion) $ (9 ) $ 137 $ 67 $ 469 Gains recognized in Other income (expense), net (ineffective portion and amounts excluded from effectiveness testing) $ 11 $ 4 $ 38 $ 11 Derivatives not designated as hedges: Gains (losses) recognized in Other income (expense), net $ (62 ) $ 21 $ (328 ) $ 89 From time to time, we may discontinue cash flow hedges and as a result, record related amounts in Other income (expense), net in our Condensed Consolidated Statements of Income. There were no material amounts recorded in Other income (expense), net for the three and nine months ended September 30, 2016 and 2015 as a result of the discontinuance of cash flow hedges. As of September 30, 2016 and December 31, 2015 , we held one type of financial instrument, derivative contracts related to foreign currency exchange contracts. The following table summarizes the potential effect of offsetting derivatives by type of financial instrument in our Condensed Consolidated Balance Sheets (in millions):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Pledged Net Amount (Legal Offset) As of September 30, 2016 Derivative assets $ 65 $ — $ 65 $ (65 ) $ — $ — Derivative liabilities (162 ) — (162 ) 65 — (97 ) As of December 31, 2015 Derivative assets $ 210 $ — $ 210 $ (38 ) $ — $ 172 Derivative liabilities (41 ) — (41 ) 38 — (3 ) May 2016 Convertible Senior Notes and Convertible Note Hedges In March 2016, we exercised our option to elect cash for the settlement of the conversion value in excess of the principal amount (the conversion spread) of our remaining convertible senior notes due in May 2016 (the Convertible Notes) and for the related convertible note hedges. Until our cash settlement election, the conversion spread of the Convertible Notes and the convertible note hedges met the applicable criteria for equity classification and were therefore recorded in Stockholders’ equity in our Condensed Consolidated Balance Sheets. Upon our cash settlement election, we reclassified $733 million of the fair value of the conversion spread from Stockholders’ equity to Current portion of long-term debt and other obligations, net , and reclassified $733 million of the fair value of the convertible note hedges from Stockholders’ equity to Prepaid and other current assets in our Condensed Consolidated Balance Sheets. At March 31, 2016, we revalued both the conversion spread and the convertible note hedges at $792 million , respectively, and recorded a loss of $59 million on the conversion spread and a gain of $59 million on the convertible note hedges in our Condensed Consolidated Statements of Income. During the second quarter of 2016, we settled both the conversion spread and the convertible note hedges associated with the Convertible Notes. Upon settlement, we revalued both the conversion spread and the convertible note hedges at $861 million , respectively, and recorded a loss of $69 million on the conversion spread and a gain of $69 million on the convertible note hedges in our Condensed Consolidated Statements of Income.</t>
  </si>
  <si>
    <t>Other Financial Information</t>
  </si>
  <si>
    <t>Other Financial Information [Abstract]</t>
  </si>
  <si>
    <t xml:space="preserve">OTHER FINANCIAL INFORMATION Inventories Inventories are summarized as follows (in millions): September 30, 2016 December 31, 2015 Raw materials $ 1,522 $ 1,332 Work in process 553 542 Finished goods 891 852 Total $ 2,966 $ 2,726 Reported as: Inventories $ 1,900 $ 1,955 Other long-term assets 1,066 771 Total $ 2,966 $ 2,726 Amounts reported as Other long-term assets primarily consisted of raw materials as of September 30, 2016 and December 31, 2015 . The joint ventures formed by Gilead Sciences, LLC and BMS, which are included in our Condensed Consolidated Financial Statements, held efavirenz active pharmaceutical ingredient in inventory. This efavirenz inventory was purchased from BMS at BMS’s estimated net selling price of efavirenz and totaled $1.2 billion as of September 30, 2016 and $1.3 billion as of December 31, 2015 . See Note 8, Collaborative Arrangements for further information. Prepaid and other current assets The components of Prepaid and other current assets are summarized as follows (in millions): September 30, 2016 December 31, 2015 Prepaid taxes $ 322 $ 773 Other prepaid expenses 280 240 Other current assets 820 505 Total prepaid and other current assets $ 1,422 $ 1,518 Other accrued liabilities The components of Other accrued liabilities are summarized as follows (in millions): September 30, 2016 December 31, 2015 Output tax payable $ 599 $ 376 Branded prescription drug fee 405 649 Income taxes payable 390 65 Other accrued expenses 2,084 2,082 Total other accrued liabilities $ 3,478 $ 3,172 </t>
  </si>
  <si>
    <t>Intangible Assets</t>
  </si>
  <si>
    <t>Intangible Assets, Net (Excluding Goodwill) [Abstract]</t>
  </si>
  <si>
    <t>INTANGIBLE ASSETS The following table summarizes the carrying amounts of our Intangible assets, net (in millions): September 30, 2016 December 31, 2015 Finite-lived intangible assets $ 9,185 $ 9,815 Indefinite-lived intangible assets 201 432 Total intangible assets $ 9,386 $ 10,247 Finite-Lived Intangible Assets The following table summarizes our finite-lived intangible assets (in millions): September 30, 2016 December 31, 2015 Gross Carrying Amount Accumulated Amortization Gross Carrying Amount Accumulated Amortization Intangible asset - sofosbuvir $ 10,720 $ 1,981 $ 10,720 $ 1,456 Intangible asset - Ranexa 688 437 688 363 Other 455 260 455 229 Total $ 11,863 $ 2,678 $ 11,863 $ 2,048 Amortization expense related to finite-lived intangible assets included primarily in Cost of goods sold in our Condensed Consolidated Statements of Income totaled $210 million and $630 million for the three and nine months ended September 30, 2016 and $206 million and $619 million for the three and nine months ended September 30, 2015 , respectively. As of September 30, 2016 , the estimated future amortization expense associated with our finite-lived intangible assets for the remaining three months of 2016 and each of the five succeeding fiscal years and thereafter is as follows (in millions): Fiscal Year Amount 2016 (remaining three months) $ 209 2017 844 2018 849 2019 741 2020 713 2021 and thereafter 5,829 Total $ 9,185 Indefinite-Lived Intangible Assets The following table summarizes our indefinite-lived intangible assets (in-process research and development) (in millions): September 30, 2016 December 31, 2015 Indefinite-lived intangible asset - momelotinib $ 201 $ 315 Indefinite-lived intangible asset - Other — 117 Total $ 201 $ 432 In the first quarter of 2016, the estimated fair value of the intangible asset related to momelotinib declined to $201 million due to changes in its planned clinical development, and as a result, we recorded an impairment charge of $114 million within Research and development expenses in our Condensed Consolidated Statements of Income. In the third quarter of 2016, the estimated fair value of our Indefinite-lived intangible asset - Other, related to simtuzumab, declined to zero due to changes in clinical development plans, and as a result, we recorded an impairment charge of $117 million within Research and development expenses in our Condensed Consolidated Statements of Income.</t>
  </si>
  <si>
    <t>Acquisition</t>
  </si>
  <si>
    <t>Acquisition [Abstract]</t>
  </si>
  <si>
    <t>ACQUISITION In May 2016, we acquired Nimbus Apollo, Inc., a privately held company, and its Acetyl-CoA Carboxylase inhibitor program, which is being evaluated in Phase 1 trials for the potential treatment of non-alcoholic steatohepatitis, hepatocellular carcinoma and other diseases. The consideration included a payment of $400 million and contingent development and regulatory milestone-based payments of up to $800 million . The transaction did not meet the requirements to be accounted for as a business combination under ASC 805 - Business Combinations and therefore was accounted for as an asset acquisition. As a result, the payment of $400 million was recorded within Research and development expenses in our Condensed Consolidated Statements of Income. During the third quarter of 2016, based on the achievement of certain clinical development milestones, we recorded a $200 million expense within Research and development expenses in our Condensed Consolidated Statements of Income.</t>
  </si>
  <si>
    <t>Collaborative Arrangements</t>
  </si>
  <si>
    <t>Collaborative Arrangements [Abstract]</t>
  </si>
  <si>
    <t>COLLABORATIVE ARRANGEMENTS We enter into collaborative arrangements with third parties for the development and commercialization of certain products. Both parties are active participants in the operating activities of the collaboration and exposed to significant risks and rewards depending on the commercial success of the activities. Selected information related to our collaborative arrangements follows. Bristol-Myers Squibb Company North America In 2004, we entered into a collaboration arrangement with BMS to develop and commercialize a single-tablet regimen containing our Truvada and BMS’s Sustiva (efavirenz) in the United States. This combination was approved for use in the United States in 2006 and is sold under the brand name Atripla. We and BMS structured this collaboration as a joint venture that operates as a limited liability company named Bristol-Myers Squibb &amp; Gilead Sciences, LLC, which we consolidate. We and BMS granted royalty free sublicenses to the joint venture for the use of our respective company owned technologies and, in return, were granted a license by the joint venture to use any intellectual property that results from the collaboration. In 2006, we and BMS amended the joint venture’s collaboration agreement to allow the joint venture to sell Atripla in Canada. The economic interests of the joint venture held by us and BMS (including a share of revenues and out-of-pocket expenses) are based on the portion of the net selling price of Atripla attributable to efavirenz and Truvada. Since the net selling price for Truvada may change over time relative to the net selling price of efavirenz, both our and BMS’s respective economic interests in the joint venture may vary annually. We and BMS shared marketing and sales efforts. Starting in the second quarter of 2011, except for a limited number of activities that are jointly managed, the parties no longer coordinate detailing and promotional activities in the United States, and the parties reduced their joint promotional efforts since we launched Complera in August 2011 and Stribild in August 2012. The parties continue to collaborate on activities such as manufacturing, regulatory, compliance and pharmacovigilance. The daily operations of the joint venture are governed by four primary joint committees formed by both BMS and Gilead. We are responsible for accounting, financial reporting, tax reporting, manufacturing and product distribution for the joint venture. Both parties provide their respective bulk active pharmaceutical ingredients to the joint venture at their approximate market values. The agreement will continue until terminated by the mutual agreement of the parties. In addition, either party may terminate the other party’s participation in the collaboration within 30 days after the launch of at least one generic version of such other party’s single agent products (or the double agent products). The terminating party then has the right to continue to sell Atripla and become the continuing party, but will be obligated to pay the terminated party certain royalties for a three-year period following the effective date of the termination. As of September 30, 2016 and December 31, 2015 , the joint venture held efavirenz active pharmaceutical ingredient which it purchased from BMS at BMS’s estimated net selling price of efavirenz in the U.S. market. These amounts were primarily included in Inventories in our Condensed Consolidated Balance Sheets. Selected financial information for the joint venture was as follows (in millions): September 30, 2016 December 31, 2015 Total assets $ 2,117 $ 2,464 Cash and cash equivalents 126 166 Accounts receivable, net 260 269 Inventories 1,721 2,027 Total liabilities 936 1,055 Accounts payable 519 606 Other accrued liabilities 417 449 These asset and liability amounts do not reflect the impact of intercompany eliminations that are included in our Condensed Consolidated Balance Sheets. Although we consolidate the joint venture, the legal structure of the joint venture limits the recourse that its creditors will have over our general credit or assets. Similarly, the assets held in the joint venture can be used only to settle obligations of the joint venture. Europe In 2007, Gilead Sciences Ireland UC, our wholly-owned subsidiary, and BMS entered into a collaboration agreement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 Starting in 2012, except for a limited number of activities that are jointly managed, the parties no longer coordinate detailing and promotional activities in the European Territory. We are responsible for accounting, financial reporting and tax reporting for the collaboration. As of September 30, 2016 and December 31, 2015 , efavirenz purchased from BMS at BMS’s estimated net selling price of efavirenz in the European Territory is included in Inventories in our Condensed Consolidated Balance Sheets. The parties also formed a limited liability company to hold the marketing authorization for Atripla in the European Territory. We have primary responsibility for regulatory activities. In the major market countries, both parties have agreed to independently continue to use commercially reasonable efforts to promote Atripla. The agreement will terminate upon the expiration of the last-to-expire patent which affords market exclusivity to Atripla or one of its components in the European Territory. In addition, since December 31, 2013,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royalti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 Galapagos NV During the first quarter of 2016, we closed on a license and collaboration agreement with Galapagos NV (Galapagos), a clinical-stage biotechnology company based in Belgium, for the development and commercialization of filgotinib, a JAK1-selective inhibitor being evaluated in Phase 2 trials for inflammatory disease indications. Upon closing of the license and collaboration agreement, we made an up-front license fee payment of $300 million and a $425 million equity investment in Galapagos by subscribing for new shares at a price of €58 per share, including issuance premium. As a result, we received 6.8 million new shares of Galapagos, representing 14.75% of their outstanding share capital. The license fee payment of $300 million and the issuance premium on the equity investment of $68 million were recorded within Research and development expenses in our Condensed Consolidated Statements of Income. The equity investment, net of issuance premium, of $357 million was recorded as an available-for-sale security in Other long-term assets in our Condensed Consolidated Balance Sheets. Galapagos is eligible to receive development and regulatory milestone-based payments of up to $755 million , sales-based milestone payments of up to $600 million , plus tiered royalties on global sales starting at 20% , with the exception of certain co-promotion territories where profits would be shared equally. Under the terms of the agreement, we have an exclusive, worldwide, royalty-bearing, sublicensable license for filgotinib and products containing filgotinib. We are primarily responsible for development and seeking regulatory approval related to filgotinib. We are responsible for 80% and Galapagos is responsible for 20% of the development costs incurred. We are also responsible for the manufacturing and commercialization activities. Galapagos has the option to co-promote filgotinib in certain territories, in which case, we and Galapagos will share profits equally.</t>
  </si>
  <si>
    <t>Debt and Credit Facility</t>
  </si>
  <si>
    <t>Debt Disclosure [Abstract]</t>
  </si>
  <si>
    <t>DEBT AND CREDIT FACILITY Financing Arrangements The following table summarizes the carrying amount of our borrowings under various financing arrangements (in millions): Type of Borrowing Issue Date Due Date Interest Rate September 30, 2016 December 31, 2015 (1) Convertible Notes July 2010 May 2016 1.625% $ — $ 283 Senior Unsecured December 2011 December 2016 3.05% 700 699 Senior Unsecured September 2015 September 2018 1.85% 998 997 Senior Unsecured March 2014 April 2019 2.05% 498 498 Senior Unsecured November 2014 February 2020 2.35% 498 497 Senior Unsecured September 2015 September 2020 2.55% 1,991 1,989 Senior Unsecured March 2011 April 2021 4.50% 993 992 Senior Unsecured December 2011 December 2021 4.40% 1,245 1,244 Senior Unsecured September 2016 March 2022 1.95% 497 — Senior Unsecured September 2015 September 2022 3.25% 995 995 Senior Unsecured September 2016 September 2023 2.50% 744 — Senior Unsecured March 2014 April 2024 3.70% 1,741 1,740 Senior Unsecured November 2014 February 2025 3.50% 1,743 1,742 Senior Unsecured September 2015 March 2026 3.65% 2,725 2,724 Senior Unsecured September 2016 March 2027 2.95% 1,243 — Senior Unsecured September 2015 September 2035 4.60% 989 988 Senior Unsecured September 2016 September 2036 4.00% 739 — Senior Unsecured December 2011 December 2041 5.65% 995 995 Senior Unsecured March 2014 April 2044 4.80% 1,732 1,732 Senior Unsecured November 2014 February 2045 4.50% 1,729 1,728 Senior Unsecured September 2015 March 2046 4.75% 2,213 2,212 Senior Unsecured September 2016 March 2047 4.15% 1,722 — Floating-rate Borrowings May 2016 May 2019 Variable 341 — Total debt, net $ 27,071 $ 22,055 Less current portion 700 982 Total long-term debt, net $ 26,371 $ 21,073 __________________ (1) In connection with our adoption of the ASU relating to the presentation of debt issuance costs during the first quarter of 2016, debt balances at December 31, 2015 have been retrospectively adjusted by $123 million to include unamortized debt issuance costs. Prior to our adoption of the ASU, these unamortized debt issuance costs were included in Prepaid and other current assets and Other long-term assets in our Condensed Consolidated Balance Sheets. Convertible Notes During the nine months ended September 30, 2016 , our Convertible Notes matured and we repaid $285 million of principal balance related to the Convertible Notes. We also paid $956 million in cash related to the conversion spread of the Convertible Notes, which represents the conversion value in excess of the principal amount, and received $956 million in cash from the convertible note hedges related to the Convertible Notes. Warrants associated with our Convertible Notes (the 2016 Warrants) expired during the 40 trading-day period commencing on August 1, 2016 and ending on September 26, 2016. On July 27, 2016, we exercised our option to settle the warrants in cash, and as a result, we paid $469 million as the market value of our common stock at the time of the settlement of the warrants exceeded their strike price. There were 9 million shares of our common stock underlying the 2016 Warrants, which had a strike price of $27.86 per share at the time of our exercise. Because the warrants could have been settled at our option, in cash or shares of our common stock, and the related contracts met all of the applicable criteria for equity classification, the settlement was recorded as a reduction of Additional paid-in capital in our Condensed Consolidated Balance Sheet. September 2016 Issuance of Senior Unsecured Notes We issued $5.0 billion aggregate principal amount of senior unsecured notes in September 2016 (collectively, the 2016 Senior Notes), in five tranches with maturities ranging from 2022 to 2047, the terms of which are summarized in the table above. The 2016 Senior Notes may be redeemed at our option at a redemption price equal to the greater of (i) 100% of the principal amount of the notes to be redeemed and (ii) the sum, as determined by an independent investment banker, of the present value of the remaining scheduled payments of principal and interest on the notes to be redeemed (exclusive of interest accrued to the date of redemption) discounted to the redemption date on a semiannual basis at the Treasury Rate plus 12.5 basis points for the notes due in March 2022, 15 basis points for the notes due in September 2023, 20 basis points for the notes due in March 2027, 25 basis points for the notes due in September 2036 and 25 basis points for the notes due in March 2047. The 2016 Senior Notes also have a call feature, exercisable at our option, to redeem the notes at par in whole or in part one to six months immediately preceding maturity. In each case, accrued and unpaid interest is also required to be redeemed to the date of redemption. In the event of the occurrence of a change in control and a downgrade in the rating of the 2016 Senior Notes below investment grade by Standard &amp; Poor’s Ratings Services and Moody’s Investors Service, Inc., the holders may require us to purchase all or a portion of their notes at a price equal to 101% of the aggregate principal amount of the notes repurchased, plus accrued and unpaid interest to the date of repurchase. We intend to use the net proceeds for general corporate purposes, which may include the repayment of debt, working capital, payment of cash dividends, the repurchase of our outstanding common stock pursuant to our authorized share repurchase program and future acquisitions. Credit Facility In May 2016, we terminated our existing revolving credit facility and entered into a new $2.5 billion , five-year revolving credit facility maturing in May 2021. The facility can be used for working capital requirements and for general corporate purposes, including, without limitation, acquisitions. As of September 30, 2016 , there were no amounts outstanding under the revolving credit facility. We are required to comply with certain covenants under the credit agreements and note indentures governing our senior notes. As of September 30, 2016 , we were not in violation of any covenants.</t>
  </si>
  <si>
    <t>Commitment and Contingencies</t>
  </si>
  <si>
    <t>Commitments and Contingencies Disclosure [Abstract]</t>
  </si>
  <si>
    <t>Commitments and Contingencies</t>
  </si>
  <si>
    <t>COMMITMENTS AND CONTINGENCIES We are a party to various legal actions. The most significant of these are described below. It is not possible to determine the outcome of these matters, and we cannot reasonably estimate the maximum potential exposure or the range of possible loss. Litigation Related to Sofosbuvir In January 2012, we acquired Pharmasset, Inc. (Pharmasset). Through the acquisition, we acquired sofosbuvir, a nucleotide analog that acts to inhibit the replication of the hepatitis C virus (HCV). In December 2013, we received U.S. Food and Drug Administration (FDA) approval of sofosbuvir, now known commercially as Sovaldi. In October 2014, we also received approval of the fixed-dose combination of ledipasvir and sofosbuvir (LDV/SOF), now known commercially as Harvoni. In June 2016, we received approval of the fixed-dose combination of sofosbuvir and velpatasvir (SOF/VEL), now known commercially as Epclusa. We have received a number of contractual and intellectual property claims regarding sofosbuvir. While we have carefully considered these claims both prior to and following the acquisition and believe they are without merit, we cannot predict the ultimate outcome of such claims or range of loss. We own patents and patent applications that claim sofosbuvir (Sovaldi) as a chemical entity and its metabolites and the fixed-dose combinations of ledipasvir and sofosbuvir (Harvoni) and sofosbuvir and velpatasvir (Epclusa). Third parties may have, or may obtain rights to, patents that allegedly could be used to prevent or attempt to prevent us from commercializing Sovaldi, Harvoni or Epclusa. For example, we are aware of patents and patent applications owned by other parties that have been or may in the future be alleged by such parties to cover the use of Sovaldi, Harvoni and Epclusa. We cannot predict the ultimate outcome of intellectual property claims related to Sovaldi, Harvoni or Epclusa. We have spent, and will continue to spend, significant resources defending against these claims. If third parties successfully obtain valid and enforceable patents, and successfully prove infringement of those patents by Sovaldi, Harvoni and/or Epclusa, we could be prevented from selling these products unless we were able to obtain a license under such patents. Such a license may not be available on commercially reasonable terms or at all. Interference Proceedings and Litigation with Idenix Pharmaceuticals, Inc. (Idenix) In February 2012, we received notice that the U.S. Patent and Trademark Office (USPTO) had declared Interference No. 105,871 (First Idenix Interference) between our U.S. Patent No. 7,429,572 (the ’572 patent) and Idenix’s pending U.S. Patent Application No. 12/131,868 to determine who was the first to invent certain nucleoside compounds. In January 2014, the USPTO Patent Trial and Appeal Board (PTAB) determined that Pharmasset and not Idenix was the first to invent the compounds. Idenix has appealed the PTAB’s decisions to the U.S. District Court for the District of Delaware. In December 2013, after receiving our request to do so, the USPTO declared Interference No. 105,981 (Second Idenix Interference) between our pending U.S. Patent Application No. 11/854,218 and Idenix’s U.S. Patent No. 7,608,600 (the ’600 patent). The ’600 patent includes claims directed to methods of treating HCV with nucleoside compounds. In March 2015, the PTAB determined that Pharmasset and not Idenix was the first to invent the claimed methods of treating HCV. Idenix appealed this decision in both the U.S. District Court for the District of Delaware and the U.S. Court of Appeal for the Federal Circuit (CAFC). The CAFC heard oral arguments in September 2016, and we are awaiting its decision. We filed a motion to dismiss the appeal in Delaware, and the court has stayed the appeal relating to the Second Idenix Interference. We believe that the Idenix claims involved in the First and Second Idenix Interferences, and similar U.S. and foreign patents claiming the same compounds, metabolites and uses thereof, are invalid. As a result, we filed an Impeachment Action in the Federal Court of Canada to invalidate Idenix Canadian Patent No. 2,490,191 (the ’191 patent), which is the Canadian patent that corresponds to the ’600 patent. Idenix asserted that the commercialization of Sovaldi in Canada will infringe its ’191 patent and that our Canadian Patent No. 2,527,657, corresponding to our ’572 patent, is invalid. In November 2015, the Canadian court held that Idenix’s patent is invalid and that our patent is valid. Idenix appealed the decision to the Canadian Federal Court of Appeal in November 2015. We filed a similar legal action in Norway in the Oslo District Court seeking to invalidate Idenix’s Norwegian patent corresponding to the ’600 patent. In September 2013, Idenix filed an invalidation action in the Norwegian proceedings against our Norwegian Patent No. 333700 patent, which corresponds to the ’572 patent. In March 2014, the Norwegian court found all claims in the Idenix Norwegian patent to be invalid and upheld the validity of all claims in our patent. Idenix appealed the decision to the Norwegian Court of Appeal. In April 2016, the Court of Appeal issued its decision invalidating the Idenix patent and upholding our patent. Idenix has not filed a further appeal. In January 2013, we filed a legal action in the Federal Court of Australia seeking to invalidate Idenix’s Australian patent corresponding to the ’600 patent. In April 2013, Idenix asserted that the commercialization of Sovaldi in Australia infringes its Australian patent corresponding to the ’600 patent. In March 2016, the Australian court revoked Idenix’s Australian patent. Idenix has appealed this decision. The appeal hearing is scheduled for November 2016. In March 2014, the European Patent Office (EPO) granted Idenix European Patent No. 1 523 489 (the ’489 patent), which corresponds to the ’600 patent. The same day that the ’489 patent was granted, we filed an opposition with the EPO seeking to revoke the ’489 patent. An opposition hearing was held in February 2016, and the EPO ruled in our favor and revoked the ’489 patent. Idenix has appealed. In March 2014, Idenix also initiated infringement proceedings against us in the United Kingdom (UK), Germany and France alleging that the commercialization of Sovaldi would infringe the UK, German and French counterparts of the ’489 patent. A trial was held in the UK in October 2014. In December 2014, the High Court of Justice of England and Wales (UK Court) invalidated all challenged claims of the ’489 patent on multiple grounds. Idenix appealed. The appeal hearing was held in July 2016. In March 2015, the German court in Düsseldorf determined that the Idenix patent was highly likely to be invalid and stayed the infringement proceedings pending the outcome of the opposition hearing held by the EPO in February 2016. Idenix has not appealed this decision of the German court staying the proceedings. Upon Idenix’s request, the French proceedings have been stayed. Idenix has not been awarded patents corresponding to the ’600 patent in Japan or China. In December 2013, Idenix, Universita Degli Studi di Cagliari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Also in December 2013, Idenix and UDSG sued us in the U.S. District Court for the District of Massachusetts alleging that the commercialization of sofosbuvir will infringe U.S. Patent Nos. 6,914,054 and 7,608,597. In June 2014, the court transferred the Massachusetts litigation to the U.S. District Court for the District of Delaware. The Delaware district court has set trial for December 2016 for resolution of these issues. A decision by the district court may be appealed by either party to the CAFC. Idenix was acquired by Merck &amp; Co. Inc. (Merck) in August 2014, and Merck continues to pursue the Idenix claims described herein. Litigation with Merck In August 2013, Merck contacted us requesting that we pay royalties on the sales of sofosbuvir and obtain a license to U.S. Patent No. 7,105,499 (the ’499 patent) and U.S. Patent No. 8,481,712 (the ’712 patent), which it co-owns with Isis Pharmaceuticals, Inc. The ’499 and ’712 patents cover compounds which do not include, but may relate to, sofosbuvir. We filed a lawsuit in August 2013 in the U.S. District Court for the Northern District of California seeking a declaratory judgment that the Merck patents are invalid and not infringed. During patent prosecution, Merck amended its patent application in an attempt to cover compounds related to sofosbuvir. Initially, in March 2016, a jury determined that we had not established that Merck’s patents are invalid for lack of written description or lack of enablement and awarded Merck $200 million in damages. However, in June 2016, the court ruled in Gilead’s favor on our defense of unclean hands and determined that Merck may not recover any damages from us for the ’499 and ’712 patents. As a result, during the second quarter of 2016, we reversed the $200 million litigation reserve that was recorded in Cost of goods sold in our Condensed Consolidated Statements of Income during the first quarter of 2016. The judge has determined that Merck is required to pay our attorneys’ fees due to the exceptional nature of this case. The amount of fees owed to us by Merck is yet to be determined by the court. Merck has filed a notice of appeal to the Court of Appeals for the Federal Circuit regarding the court’s decision on our defense of unclean hands. We appealed the issue relating to the invalidity of Merck’s patent. If the decision on our defense of unclean hands is reversed on appeal and Merck’s patent is upheld, we may be required to pay damages and a royalty on sales of sofosbuvir-containing products following the appeal. In that event, the judge has indicated that she will determine the amount of the royalty, if necessary, at the conclusion of any appeal in this case. Litigation with the University of Minnesota The University of Minnesota (the University) has obtained Patent No. 8,815,830 (the ’830 patent), which purports to broadly cover nucleosides with antiviral and anticancer activity. In August 2016, the University filed a lawsuit against us in the U.S. District Court for the District of Minnesota, alleging that the commercialization of sofosbuvir-containing products infringes the ’830 patent. We believe that the ’830 patent is invalid and will not be infringed by the continued commercialization of sofosbuvir. Litigation with AbbVie, Inc. (AbbVie) AbbVie has obtained U.S. Patent Nos. 8,466,159, 8,492,386, 8,680,106, 8,685,984, and 8,809,265 (the AbbVie Patents) which purport to cover the use of a combination of LDV/SOF (or Harvoni) for the treatment of HCV. We are aware that AbbVie has pending patent applications in the United States and granted and pending applications in other countries. We own granted, published and pending patent applications directed to the use of combinations for the treatment of HCV, and, specifically, to the combination of LDV/SOF. Certain of our applications were filed before the AbbVie Patents. For this reason and others, we believe the AbbVie Patents are invalid. Since December 2013, several lawsuits were filed in the United States and several foreign jurisdictions, including Canada, Australia, Sweden, Switzerland, Germany and others by both Gilead and AbbVie regarding the AbbVie Patents. The AbbVie Patents have not blocked or delayed the commercialization of our combination products in the United States or any other country. In August 2016, we and AbbVie entered into a settlement agreement to resolve the ongoing contested proceedings concerning the AbbVie Patents. Terms of the settlement are confidential. European Patent Claims In February 2015, several parties filed oppositions in the EPO requesting revocation of our granted European patent covering sofosbuvir that expires in 2028. In October 2016, the EPO upheld the validity of certain claims of our sofosbuvir patent. We anticipate that the challengers will appeal this decision in favor of our patent. The appeal process may take several years. In January 2016, several parties filed oppositions in the EPO requesting revocation of our granted European patent covering tenofovir alafenamide (TAF) that expires in 2021. In March 2016, three parties filed oppositions in the EPO requesting revocation of our granted European patent covering cobicistat that expires in 2027. While we are confident in the strength of our patents, we cannot predict the ultimate outcome of these oppositions. If we are unsuccessful in defending these oppositions, some or all of our patent claims may be narrowed or revoked and the patent protection for sofosbuvir, TAF and cobicistat in Europe could be substantially shortened or eliminated entirely. If our patents are revoked, and no other European patents are granted covering these compounds, our exclusivity may be based entirely on regulatory exclusivity granted by the European Medicines Agency. Sovaldi has been granted regulatory exclusivity that will prevent generic sofosbuvir from entering the European Union for 10 years following approval of Sovaldi, or January 2024. If we lose exclusivity for Sovaldi prior to 2028, our expected revenues and results of operation could be negatively impacted for the years including and succeeding the year in which such exclusivity is lost, which may cause our stock price to decline.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Current legal proceedings of significance with generic manufacturers include: HIV Products In November 2011, December 2011 and August 2012, we received notices that Teva Pharmaceuticals (Teva) submitted an abbreviated new drug submission (ANDS) to the Canadian Minister of Health requesting permission to manufacture and market generic versions of Truvada, Atripla and Viread. In the notices, Teva alleges that the patents associated with Truvada, Atripla and Viread are invalid, unenforceable and/or will not be infringed by Teva’s manufacture, use or sale of generic versions of those products. We filed lawsuits against Teva in the Federal Court of Canada seeking an order of prohibition against approval of these applications. In December 2013, the court issued an order prohibiting the Canadian Minister of Health from approving Teva’s generic versions of our Viread, Truvada and Atripla products until expiry of our patents in July 2017. Teva has appealed that decision. The court’s decision did not rule on the validity of the patents and accordingly the only issue on appeal is whether the Canadian Minister of Health should be prohibited from approving Teva’s products. The appeal will be heard by the Canadian Federal Court of Appeal after the trial in the Impeachment Action filed by Teva in August 2012 seeking invalidation of one of our Canadian patents associated with Viread. The court will determine the validity of the patent in the pending Impeachment Action. A trial in the Impeachment Action is scheduled for November 2016. If Teva is successful in invalidating the patent, Teva may be able to launch generic versions of our Viread, Truvada and Atripla products in Canada prior to the expiry of our patent. In June 2014, we received notice that Apotex Inc. (Apotex) submitted an ANDS to the Canadian Minister of Health requesting permission to manufacture and market a generic version of Truvada and a separate ANDS requesting permission to manufacture and market a generic version of Viread. In the notice, Apotex alleges that three of the patents associated with Truvada and two of the patents associated with Viread are invalid, unenforceable and/or will not be infringed by Apotex’s manufacture, use or sale of a generic version of Truvada or Viread. In August 2014, we filed lawsuits against Apotex in the Federal Court of Canada seeking orders of prohibition against approval of these ANDSs. A hearing in those cases was held in April 2016. In July 2016, the court issued an order prohibiting the Canadian Minister of Health from approving Apotex’s generic version of our Viread product until the expiry of our patents in July 2017. The court declined to prohibit approval of Apotex’s generic version of our Truvada product. The court’s decision did not rule on the validity of the patents. The launch of Apotex’s generic version of our Truvada product would be at risk of infringement of our patents, including patents that we were unable to assert in the present lawsuit, and liability for our damages. Apotex has appealed the court’s decision. In February 2016, we received notice that Mylan Pharmaceuticals, Inc. (Mylan) submitted an ANDA to FDA requesting permission to manufacture and market a generic version of Tybost (cobicistat). In the notice, Mylan alleges that the patent covering cobicistat is invalid as obvious and that Mylan’s generic product cannot infringe an invalid claim. In March 2016, we filed lawsuits against Mylan in the U.S. District Court for the District of Delaware and U.S. District Court for the Northern District of West Virginia. The trial in Delaware is scheduled for January 2018. The patent in suit that covers Tybost is also listed in the Orange Book for Stribild and Genvoya. In May 2016, we received notices that Aurobindo Pharma (Aurobindo) submitted ANDAs to FDA requesting permission to manufacture and market generic versions of Emtriva and Truvada. In the notices, Aurobindo alleges that two of the patents associated with our emtricitabine tablets and four of the patents associated with our emtricitabine and tenofovir disoproxil fumarate fixed dose combination tablets are invalid, unenforceable and/or will not be infringed by Aurobindo’s manufacture, use or sale of generic versions of Emtriva and Truvada, respectively. In June 2016 and July 2016, we filed lawsuits against Aurobindo in the U.S. District Court for the District of New Jersey for infringement of the patents associated with Emtriva and Truvada. In September 2016, we and Aurobindo reached agreement to settle those lawsuits. Terms of the settlement are confidential. Letairis In February 2015, we received notice that Watson Laboratories, Inc. (Watson) submitted an ANDA to FDA requesting permission to manufacture and market a generic version of Letairis. In the notice, Watson alleges that one of the patents associated with ambrisentan tablets is invalid, unenforceable and/or will not be infringed by Watson’s manufacture, use or sale of a generic version of Letairis. In April 2015, we filed a lawsuit against Watson in the U.S. District Court for the District of New Jersey for infringement of our patents. In June 2015, we received notice that SigmaPharm Laboratories, LLC (SigmaPharm) submitted an ANDA to FDA requesting permission to manufacture and market a generic version of Letairis. In the notice, SigmaPharm alleges that one of the patents associated with ambrisentan tablets is invalid, unenforceable and/or will not be infringed by SigmaPharm’s manufacture, use or sale of a generic version of Letairis. In June 2015, we filed a lawsuit against SigmaPharm in the U.S. District Court for the District of New Jersey for infringement of our patents. We cannot predict the ultimate outcome of these actions, and we may spend significant resources enforcing and defending these patents. If we are unsuccessful in these lawsuits, some or all of our claims in the patents may be narrowed or invalidated and the patent protection for our products could be substantially shortened. Further, if all of the patents covering one or more products are invalidated, FDA or the Canadian Minister of Health could approve the requests to manufacture a generic version of such products in the United States or Canada, respectively, prior to the expiration date of those patents. The sale of generic versions of these products earlier than their patent expiration would have a significant negative effect on our revenues and results of operations. TAF Litigation In January 2016, AIDS Healthcare Foundation, Inc. (AHF) filed a complaint with the U.S. District Court for the Northern District of California against Gilead, Japan Tobacco, Inc., Japan Tobacco International, U.S.A. (together, Japan Tobacco), and Emory University (Emory). In April 2016, AHF amended its complaint to add Janssen Sciences Ireland UC (Janssen) and Johnson &amp; Johnson Inc. (J&amp;J) as defendants. AHF claims that U.S. Patent Nos. 7,390,791; 7,800,788; 8,754,065; 8,148,374; and 8,633,219 are invalid. In addition, AHF claims that Gilead, independently and together with Japan Tobacco, Akros, Janssen and J&amp;J, is violating federal and state antitrust and unfair competition laws in the market for sales of TAF by offering TAF as part of a fixed-dose combination product with elvitegravir, cobicistat and emtricitabine (Genvoya), a fixed-dose combination product with elvitegravir and rilpivirine (Odefsey) and in a fixed-dosed combination product with elvitegravir (Descovy). AHF sought a declaratory judgment of invalidity against each of the patents as well as monetary damages. In May 2016, we, Japan Tobacco, Janssen, and J&amp;J‎ filed motions to dismiss all of AHF’s claims, which AHF opposed. In June 2016, a hearing was held on the motions to dismiss. In July 2016, the judge granted our and the other defendants’ motions and dismissed all of AHF’s claims. AHF has appealed the court’s decision dismissing the challenge to the validity of our TAF patents. Department of Justice Investigations In June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April 2014, the United States Department of Justice informed us that, following an investigation, it declined to intervene in a False Claims Act lawsuit filed by two former employees. In April 2014, the former employees served a First Amended Complaint. In January 2015, the federal district court issued an order granting in its entirety, without prejudice, our motion to dismiss the First Amended Complaint. In February 2015, the plaintiffs filed a Second Amended Complaint and in June 2015, the federal district court issued an order granting our motion to dismiss the Second Amended Complaint. In July 2015, the plaintiffs filed a notice of appeal in the U.S. Court of Appeals for Ninth Circuit. In February 2016, we received a subpoena from the U.S. Attorney’s Office for the District of Massachusetts requesting documents related to our support of 501(c)(3) organizations that provide financial assistance to patients, and for our HCV products, documents concerning our provision of financial assistance to patients. Other companies have disclosed similar inquiries. We are cooperating with this inquiry. Other Matters We are a party to various legal actions that arose in the ordinary course of our business. We do not believe that these other legal actions will have a material adverse impact on our consolidated business, financial position or results of operations.</t>
  </si>
  <si>
    <t>Stockholders' Equity</t>
  </si>
  <si>
    <t>Equity [Abstract]</t>
  </si>
  <si>
    <t>STOCKHOLDERS’ EQUITY The following table summarizes the changes in stockholders’ equity (in millions): Gilead Stockholders ’ Equity Noncontrolling Interest Total Stockholders’ Equity Common Stock Additional Paid-In Capital Accumulated Other Comprehensive Income (Loss) Retained Earnings Shares Amount Balance at December 31, 2015 1,422 $ 1 $ 444 $ 88 $ 18,001 $ 579 $ 19,113 Net income — — — — 10,393 (4 ) 10,389 Other comprehensive loss, net of tax — — — (196 ) — — (196 ) Change in noncontrolling interest — — — — — (83 ) (83 ) Issuances under employee stock purchase plan 1 — 84 — — — 84 Issuances under equity incentive plans 11 — 93 — — — 93 Stock-based compensation — — 278 — — — 278 Tax benefits from employee stock plans — — 157 — — — 157 Repurchases of common stock (112 ) — (268 ) — (9,897 ) — (10,165 ) Convertible Notes settlement — — (95 ) — — — (95 ) Convertible note hedges settlement — — 95 — — — 95 Dividends declared — — — — (1,843 ) — (1,843 ) Reclassification of conversion spread of Convertible Notes — — (733 ) — — — (733 ) Reclassification of convertible note hedges — — 733 — — — 733 Warrants settlement — — (469 ) — — — (469 ) Reclassification to equity component of currently redeemable Convertible Notes — — 2 — — — 2 Balance at September 30, 2016 1,322 $ 1 $ 321 $ (108 ) $ 16,654 $ 492 $ 17,360 Accumulated Other Comprehensive Income (Loss) The following table summarizes the changes in AOCI by component, net of tax (in millions): Foreign Currency Items Unrealized Gains and Losses on Available-for-Sale Securities Unrealized Gains and Losses on Cash Flow Hedges Total Balance at December 31, 2015 $ (45 ) $ (16 ) $ 149 $ 88 Other comprehensive income (loss) before reclassifications (39 ) 159 (249 ) (129 ) Amounts reclassified from AOCI — (8 ) (59 ) (67 ) Net current period other comprehensive income (loss) (39 ) 151 (308 ) (196 ) Balance at September 30, 2016 $ (84 ) $ 135 $ (159 ) $ (108 ) Amounts reclassified for gains or losses on cash flow hedges are recorded as part of Product sales in our Condensed Consolidated Statements of Income. Amounts reclassified for gains or losses on available-for-sale securities are recorded as part of Other income (expense), net in our Condensed Consolidated Statements of Income. Stock Repurchase Programs In February 2016, we entered into an accelerated stock repurchase program (ASR) to repurchase $5.0 billion of our common stock under the $15.0 billion stock repurchase program announced in January 2015 (2015 Program). We made an upfront payment of $5.0 billion and received 46 million shares of our common stock. The 46 million shares represented approximately 80% of the total shares calculated based on our common stock closing price of $86.68 per share on the date we entered into the ASR. In April 2016, the ASR settled, and we received an additional 8 million shares of our common stock based on the average price of our common stock during the ASR purchase period less a predetermined discount. As a result, the average purchase price of our common stock from the ASR was $92.09 per share. We accounted for the ASR as two separate transactions: (a) as shares of common stock acquired in a treasury stock transaction recorded on the transaction date and (b) as a forward contract indexed to our own common stock. As such, the up-front payment of $5.0 billion was accounted for as a reduction to Stockholders’ equity in our Condensed Consolidated Balance Sheets in the period the payment was made. The ASR met all of the applicable criteria for equity classification and therefore was not accounted for as a derivative instrument. The shares received under the ASR were retired in the periods they were received. During the first quarter of 2016, we also repurchased and retired 34 million shares of our common stock for an aggregate purchase price of $3.0 billion through open market transactions under the 2015 Program. In February 2016, our Board of Directors authorized a $12.0 billion stock repurchase program (2016 Program) under which repurchases may be made in the open market or in privately negotiated transactions. We started repurchases under our 2016 Program in April 2016, upon completion of the 2015 program. During the second and third quarter of 2016, we repurchased and retired 10 million and 12 million shares of our common stock for $1.0 billion and $1.0 billion , through open market transactions, respectively.</t>
  </si>
  <si>
    <t>Net Income Per Share Attributable to Gilead Common Stockholders</t>
  </si>
  <si>
    <t>Earnings Per Share [Abstract]</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and equivalents, the assumed conversion of our outstanding Convertible Notes and the assumed exercise of the 2016 Warrants were determined under the treasury stock method. In March 2016, we exercised our option to elect cash settlement for the conversion spread of the remaining Convertible Notes. Prior to our cash settlement election, our common stock resulting from the assumed settlement of the conversion spread of the Convertible Notes had a dilutive effect when the average market price of our common stock during the period exceeded the conversion price for the Convertible Notes. As a result, we included their dilutive impact in our net income per share calculations. Additionally, during the third quarter of 2016, our 2016 Warrants expired, and we exercised our option to settle the warrants in cash. Prior to the settlement, our common stock resulting from the assumed settlement of the 2016 Warrants had a dilutive effect when the average market price of our common stock during the period exceeded the warrants’ exercise price. As a result, we included their dilutive impact in our net income per share calculations. See Note 9, Debt and Credit Facility for additional information. Our ASR was reflected as repurchases of our common stock upon the receipt of shares and as forward contracts indexed to our common stock. We excluded the forward contracts from the computation of diluted net income per share attributable to Gilead common stockholders because their effect was antidilutive. For the three and nine months ended September 30, 2016 and 2015 , the number of anti-dilutive stock options and equivalents excluded from the computation of diluted net income per share attributable to Gilead common stockholders was not significant. The following table shows the calculation of basic and diluted net income per share attributable to Gilead common stockholders (in millions except for per share amounts): Three Months Ended Nine Months Ended September 30, September 30, 2016 2015 2016 2015 Net income attributable to Gilead $ 3,330 $ 4,600 $ 10,393 $ 13,425 Shares used in per share calculation - basic 1,322 1,463 1,347 1,474 Effect of dilutive securities: Stock options and equivalents 13 21 15 24 Conversion spread related to the Convertible Notes — 12 2 14 Warrants related to the Convertible Notes 4 7 5 26 Shares used in per share calculation - diluted 1,339 1,503 1,369 1,538 Net income per share attributable to Gilead common stockholders - basic $ 2.52 $ 3.14 $ 7.72 $ 9.11 Net income per share attributable to Gilead common stockholders - diluted $ 2.49 $ 3.06 $ 7.59 $ 8.73</t>
  </si>
  <si>
    <t>Segment Information</t>
  </si>
  <si>
    <t>Segment Reporting [Abstract]</t>
  </si>
  <si>
    <t>SEGMENT INFORMATION We have one operating segment, which primarily focuses on the discovery, development and commercialization of innovative medicines in areas of unmet medical need. Therefore, our results of operations are reported on a consolidated basis consistent with internal management reporting reviewed by our chief operating decision maker, our chief executive officer. Total product sales on an individual product basis are summarized in the following table (in millions): Three Months Ended Nine Months Ended September 30, September 30, 2016 2015 2016 2015 Antiviral products: Harvoni $ 1,860 $ 3,332 $ 7,441 $ 10,519 Truvada 858 903 2,698 2,523 Sovaldi 825 1,466 3,460 3,729 Atripla 650 818 1,998 2,334 Epclusa 640 — 704 — Stribild 621 511 1,527 1,314 Genvoya 461 — 921 — Complera/Eviplera 411 360 1,160 1,047 Viread 303 297 862 802 Odefsey 105 — 174 — Descovy 88 — 149 — Other antiviral 19 15 56 53 Total antiviral products 6,841 7,702 21,150 22,321 Other products: Letairis 215 181 593 508 Ranexa 170 161 467 419 AmBisome 91 88 262 276 Zydelig 39 36 129 92 Other 49 43 136 126 Total product sales $ 7,405 $ 8,211 $ 22,737 $ 23,742 The following table summarizes revenues from each of our customers who individually accounted for 10% or more of our total revenues (as a percentage of total revenues): Three Months Ended Nine Months Ended September 30, September 30, 2016 2015 2016 2015 McKesson Corp. 23 % 28 % 22 % 26 % AmerisourceBergen Corp. 18 % 19 % 18 % 20 % Cardinal Health, Inc. 16 % 14 % 16 % 15 %</t>
  </si>
  <si>
    <t>Income Taxes</t>
  </si>
  <si>
    <t>Income Tax Disclosure [Abstract]</t>
  </si>
  <si>
    <t>INCOME TAXES Our income tax rate of 22.2% and 21.2% for the three and nine months ended September 30, 2016 , differed from the U.S. federal statutory rate of 35% due primarily to certain operating earnings from non-U.S. subsidiaries that are considered indefinitely reinvested and tax credits, partially offset by state taxes, our portion of the non-tax deductible branded prescription drug fee, and amortization expense of the intangible asset related to sofosbuvir for which we receive no tax benefit. We do not provide for U.S. income taxes on undistributed earnings of our foreign operations that are intended to be indefinitely reinvested in our foreign subsidiaries. We file federal, state and foreign income tax returns in many jurisdictions in the United States and abroad. For federal and California income tax purposes, the statute of limitations is open for 2010 and onwards. For certain acquired entities, the statute of limitations is open for all years from inception due to our utilization of their net operating losses and credits carried over from prior years. Our income tax returns are subject to audit by federal, state and foreign tax authorities. We are currently under examination by the Internal Revenue Service for the 2010, 2011 and 2012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t>
  </si>
  <si>
    <t>Summary of Significant Accounting Policies (Policies)</t>
  </si>
  <si>
    <t>Basis of Presentation</t>
  </si>
  <si>
    <t>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or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September 30, 2016 , the only material VIE was our joint venture with Bristol-Myers Squibb Company (BMS) which is described in Note 8, Collaborative Arrangements. The accompanying Condensed Consolidated Financial Statements and related Notes to Condensed Consolidated Financial Statements should be read in conjunction with the audited Consolidated Financial Statements and the related notes thereto for the year ended December 31, 2015 , included in our Annual Report on Form 10-K filed with the U.S. Securities and Exchange Commission.</t>
  </si>
  <si>
    <t>Significant Accounting Policies, Estimates and Judgments</t>
  </si>
  <si>
    <t>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t>
  </si>
  <si>
    <t>Concentrations of Risk</t>
  </si>
  <si>
    <t>Concentrations of Risk We are subject to credit risk from our portfolio of cash,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Europe and Japan. As of September 30, 2016 , our accounts receivable in Southern Europe, specifically Greece, Italy, Portugal and Spain, totaled approximately $566 million , of which $132 million were greater than 120 days past due, including $62 million greater than 365 days past due. To date, we have not experienced significant losses with respect to the collection of our accounts receivable. We believe that our allowance for doubtful accounts was adequate at September 30, 2016 .</t>
  </si>
  <si>
    <t>Recent Accounting Pronouncements</t>
  </si>
  <si>
    <t>Recent Accounting Pronouncements In May 2014, the Financial Accounting Standards Board (FASB) issued Accounting Standard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us beginning in the first quarter of 2018. Early adoption is permitted in 2017. Entities have the option of using either a full retrospective or a modified retrospective approach to adopt this new guidance. The FASB issued supplemental adoption guidance and clarification to ASU 2014-09 in March 2016, April 2016 and May 2016 within ASU 2016-08 “Revenue from Contracts with Customers: Principal vs. Agent Considerations,” ASU 2016-10 “Revenue from Contracts with Customers: Identifying Performance Obligations and Licensing” and ASU 2016-12 “Revenue from Contracts with Customers: Narrow-Scope Improvements and Practical Expedients,” respectively. We are evaluating the impact of the adoption of these standards on our Condensed Consolidated Financial Statements. In November 2015, the FASB issued Accounting Standard Update No. 2015-17 (ASU 2015-17) “Balance Sheet Classification of Deferred Taxes.”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We plan to adopt the guidance in the first quarter of 2017 on a retrospective basis and will reclassify current deferred tax amounts on our Condensed Consolidated Balance Sheets as noncurrent. In January 2016, the FASB issued Accounting Standard Update No. 2016-01(ASU 2016-01) “Recognition and Measurement of Financial Assets and Financial Liabilities.”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us beginning in the first quarter of 2018 and must be adopted using a modified retrospective approach, with certain exceptions. Early adoption is permitted for certain provisions. We are evaluating the impact of the adoption of this standard on our Condensed Consolidated Financial Statements. In February 2016, the FASB issued Accounting Standard Update No. 2016-02 (ASU 2016-02) “Leases.” ASU 2016-02 amends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evaluating the impact of the adoption of this standard on our Condensed Consolidated Financial Statements, however, we anticipate recognition of additional assets and corresponding liabilities related to leases on our Condensed Consolidated Balance Sheets. In March 2016, the FASB issued Accounting Standard Update No. 2016-09 (ASU 2016-09) “Improvements to Employee Share-Based Payment Accounting.” ASU 2016-09 simplifies several aspects of employee share-based payment accounting, including the income tax consequences, classification of awards as either equity or liabilities and classification on the statement of cash flows. This guidance will become effective for us beginning in the first quarter of 2017. Early adoption is permitted. We plan to adopt the guidance in the first quarter of 2017. We are evaluating the impact of the adoption of this standard on our Condensed Consolidated Financial Statements. In June 2016, the FASB issued Accounting Standard Update No. 2016-13 (ASU 2016-13) “Measurement of Credit Losses on Financial Instruments.” ASU 2016-13 requires measurement and recognition of expected credit losses for financial assets held.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densed Consolidated Financial Statements.</t>
  </si>
  <si>
    <t>Fair Value Measurements (Tables)</t>
  </si>
  <si>
    <t>Summary of assets and liabilities measured at fair value</t>
  </si>
  <si>
    <t xml:space="preserve">The following table summarizes the types of assets and liabilities measured at fair value on a recurring basis, by level, within the fair value hierarchy (in millions): September 30, 2016 December 31, 2015 Level 1 Level 2 Level 3 Total Level 1 Level 2 Level 3 Total Assets: Money market funds $ 7,362 $ — $ — $ 7,362 $ 10,161 $ — $ — $ 10,161 Corporate debt securities — 11,180 — 11,180 — 5,773 — 5,773 U.S. treasury securities 5,176 — — 5,176 4,389 — — 4,389 Residential mortgage and asset-backed securities — 3,359 — 3,359 — 1,695 — 1,695 U.S. government agencies securities — 1,234 — 1,234 — 707 — 707 Non-U.S. government securities — 609 — 609 — 313 — 313 Certificates of deposit — 244 — 244 — 448 — 448 Municipal debt securities — 30 — 30 — 34 — 34 Equity securities 432 — 432 — — — — Foreign currency derivative contracts — 65 — 65 — 210 — 210 Deferred compensation plan 82 — — 82 66 — — 66 $ 13,052 $ 16,721 $ — $ 29,773 $ 14,616 $ 9,180 $ — $ 23,796 Liabilities: Contingent consideration $ — $ — $ 25 $ 25 $ — $ — $ 59 $ 59 Deferred compensation plan 82 — — 82 66 — — 66 Foreign currency derivative contracts — 162 — 162 — 41 — 41 $ 82 $ 162 $ 25 $ 269 $ 66 $ 41 $ 59 $ 166 </t>
  </si>
  <si>
    <t>Available-for-Sale Securities (Tables)</t>
  </si>
  <si>
    <t>Summary of Available-for-Sale Securities at Estimated Fair Value</t>
  </si>
  <si>
    <t>The following table is a summary of our available-for-sale securities (in millions): September 30, 2016 December 31, 2015 Amortized Gross Gross Estimated Amortized Gross Gross Estimated Money market funds $ 7,362 $ — $ — $ 7,362 $ 10,161 $ — $ — $ 10,161 Corporate debt securities 11,152 35 (7 ) 11,180 5,795 1 (23 ) 5,773 U.S. treasury securities 5,172 6 (2 ) 5,176 4,407 — (18 ) 4,389 Residential mortgage and asset-backed securities 3,349 11 (1 ) 3,359 1,701 — (6 ) 1,695 U.S. government agencies securities 1,234 1 (1 ) 1,234 709 — (2 ) 707 Non-U.S. government securities 609 1 (1 ) 609 315 — (2 ) 313 Certificates of deposit 244 — — 244 448 — — 448 Municipal debt securities 30 — — 30 34 — — 34 Equity securities 357 75 — 432 — — — — Total $ 29,509 $ 129 $ (12 ) $ 29,626 $ 23,570 $ 1 $ (51 ) $ 23,520</t>
  </si>
  <si>
    <t>Summary of the Classification of Available-for-Sale Securities</t>
  </si>
  <si>
    <t>The following table summarizes the classification of the available-for-sale securities in our Condensed Consolidated Balance Sheets (in millions): September 30, 2016 December 31, 2015 Cash and cash equivalents $ 7,392 $ 10,163 Short-term marketable securities 2,457 1,756 Long-term marketable securities 19,345 11,601 Other long-term assets 432 — Total $ 29,626 $ 23,520</t>
  </si>
  <si>
    <t>Summary of Available-for-Sale Securities by Contractual Maturity</t>
  </si>
  <si>
    <t>The following table summarizes our portfolio of available-for-sale debt securities by contractual maturity (in millions): September 30, 2016 Amortized Cost Fair Value Less than one year $ 9,848 $ 9,849 Greater than one year but less than five years 18,620 18,661 Greater than five years but less than ten years 531 531 Greater than ten years 153 153 Total $ 29,152 $ 29,194</t>
  </si>
  <si>
    <t>Summary of Available-for-Sale Securities in a Continuous Loss Position Deemed not to be Other-than-Temporarily Impaired</t>
  </si>
  <si>
    <t>The following table summarizes our available-for-sale securities that were in a continuous unrealized loss position, but were not deemed to be other-than-temporarily impaired (in millions): Less Than 12 Months 12 Months or Greater Total Gross Estimated Gross Estimated Gross Estimated September 30, 2016 Corporate debt securities $ (6 ) $ 3,565 $ — $ 166 $ (6 ) $ 3,731 U.S. treasury securities (2 ) 1,810 — — (2 ) 1,810 Residential mortgage and asset-backed securities (1 ) 389 (1 ) 35 (2 ) 424 U.S. government agencies securities (1 ) 553 — — (1 ) 553 Non-U.S. government securities (1 ) 299 — 11 (1 ) 310 Total $ (11 ) $ 6,616 $ (1 ) $ 212 $ (12 ) $ 6,828 December 31, 2015 Corporate debt securities $ (23 ) $ 4,891 $ — $ 43 $ (23 ) $ 4,934 U.S. treasury securities (18 ) 4,342 — — (18 ) 4,342 Residential mortgage and asset-backed securities (6 ) 1,626 — 20 (6 ) 1,646 U.S. government agencies securities (2 ) 707 — — (2 ) 707 Non-U.S. government securities (2 ) 313 — — (2 ) 313 Municipal debt securities — 21 — — — 21 Total $ (51 ) $ 11,900 $ — $ 63 $ (51 ) $ 11,963</t>
  </si>
  <si>
    <t>Derivative Financial Instruments (Tables)</t>
  </si>
  <si>
    <t>Summary of classification and fair value of derivative instruments</t>
  </si>
  <si>
    <t>The following table summarizes the classification and fair values of derivative instruments in our Condensed Consolidated Balance Sheets (in millions): September 30, 2016 Asset Derivatives Liability Derivatives Classification Fair Value Classification Fair Value Derivatives designated as hedges: Foreign currency exchange contracts Other current assets $ 57 Other accrued liabilities $ (156 ) Foreign currency exchange contracts Other long-term assets 7 Other long-term obligations (5 ) Total derivatives designated as hedges 64 (161 ) Derivatives not designated as hedges: Foreign currency exchange contracts Other current assets 1 Other accrued liabilities (1 ) Total derivatives not designated as hedges 1 (1 ) Total derivatives $ 65 $ (162 ) December 31, 2015 Asset Derivatives Liability Derivatives Classification Fair Value Classification Fair Value Derivatives designated as hedges: Foreign currency exchange contracts Other current assets $ 200 Other accrued liabilities $ (32 ) Foreign currency exchange contracts Other long-term assets 9 Other long-term obligations (8 ) Total derivatives designated as hedges 209 (40 ) Derivatives not designated as hedges: Foreign currency exchange contracts Other current assets 1 Other accrued liabilities (1 ) Total derivatives not designated as hedges 1 (1 ) Total derivatives $ 210 $ (41 )</t>
  </si>
  <si>
    <t>Summary of effect of foreign currency exchange contracts</t>
  </si>
  <si>
    <t>The following table summarizes the effect of our foreign currency exchange contracts in our Condensed Consolidated Financial Statements (in millions): Three Months Ended Nine Months Ended September 30, September 30, 2016 2015 2016 2015 Derivatives designated as hedges: Gains (losses) recognized in AOCI (effective portion) $ (43 ) $ 60 $ (258 ) $ 336 Gains (losses) reclassified from AOCI into product sales (effective portion) $ (9 ) $ 137 $ 67 $ 469 Gains recognized in Other income (expense), net (ineffective portion and amounts excluded from effectiveness testing) $ 11 $ 4 $ 38 $ 11 Derivatives not designated as hedges: Gains (losses) recognized in Other income (expense), net $ (62 ) $ 21 $ (328 ) $ 89</t>
  </si>
  <si>
    <t>Summary of potential effect of offsetting derivatives</t>
  </si>
  <si>
    <t>The following table summarizes the potential effect of offsetting derivatives by type of financial instrument in our Condensed Consolidated Balance Sheets (in millions):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Pledged Net Amount (Legal Offset) As of September 30, 2016 Derivative assets $ 65 $ — $ 65 $ (65 ) $ — $ — Derivative liabilities (162 ) — (162 ) 65 — (97 ) As of December 31, 2015 Derivative assets $ 210 $ — $ 210 $ (38 ) $ — $ 172 Derivative liabilities (41 ) — (41 ) 38 — (3 )</t>
  </si>
  <si>
    <t>Other Financial Information (Tables)</t>
  </si>
  <si>
    <t>Schedule of Inventories</t>
  </si>
  <si>
    <t>Inventories are summarized as follows (in millions): September 30, 2016 December 31, 2015 Raw materials $ 1,522 $ 1,332 Work in process 553 542 Finished goods 891 852 Total $ 2,966 $ 2,726 Reported as: Inventories $ 1,900 $ 1,955 Other long-term assets 1,066 771 Total $ 2,966 $ 2,726</t>
  </si>
  <si>
    <t>Schedule of Prepaid and Other Current Assets</t>
  </si>
  <si>
    <t>The components of Prepaid and other current assets are summarized as follows (in millions): September 30, 2016 December 31, 2015 Prepaid taxes $ 322 $ 773 Other prepaid expenses 280 240 Other current assets 820 505 Total prepaid and other current assets $ 1,422 $ 1,518</t>
  </si>
  <si>
    <t>Schedule of Other Accrued Liabilities</t>
  </si>
  <si>
    <t xml:space="preserve">The components of Other accrued liabilities are summarized as follows (in millions): September 30, 2016 December 31, 2015 Output tax payable $ 599 $ 376 Branded prescription drug fee 405 649 Income taxes payable 390 65 Other accrued expenses 2,084 2,082 Total other accrued liabilities $ 3,478 $ 3,172 </t>
  </si>
  <si>
    <t>Intangible Assets (Tables)</t>
  </si>
  <si>
    <t>Summary of Carrying Amount of Intangible Assets</t>
  </si>
  <si>
    <t>The following table summarizes the carrying amounts of our Intangible assets, net (in millions): September 30, 2016 December 31, 2015 Finite-lived intangible assets $ 9,185 $ 9,815 Indefinite-lived intangible assets 201 432 Total intangible assets $ 9,386 $ 10,247</t>
  </si>
  <si>
    <t>Summary of Finite-Lived Intangible Assets</t>
  </si>
  <si>
    <t>The following table summarizes our finite-lived intangible assets (in millions): September 30, 2016 December 31, 2015 Gross Carrying Amount Accumulated Amortization Gross Carrying Amount Accumulated Amortization Intangible asset - sofosbuvir $ 10,720 $ 1,981 $ 10,720 $ 1,456 Intangible asset - Ranexa 688 437 688 363 Other 455 260 455 229 Total $ 11,863 $ 2,678 $ 11,863 $ 2,048</t>
  </si>
  <si>
    <t>Schedule of Estimated Future Amortization Expense</t>
  </si>
  <si>
    <t>s of September 30, 2016 , the estimated future amortization expense associated with our finite-lived intangible assets for the remaining three months of 2016 and each of the five succeeding fiscal years and thereafter is as follows (in millions): Fiscal Year Amount 2016 (remaining three months) $ 209 2017 844 2018 849 2019 741 2020 713 2021 and thereafter 5,829 Total $ 9,185</t>
  </si>
  <si>
    <t>Summary of Indefinite-Lived Intangible Assets</t>
  </si>
  <si>
    <t>The following table summarizes our indefinite-lived intangible assets (in-process research and development) (in millions): September 30, 2016 December 31, 2015 Indefinite-lived intangible asset - momelotinib $ 201 $ 315 Indefinite-lived intangible asset - Other — 117 Total $ 201 $ 432</t>
  </si>
  <si>
    <t>Collaborative Arrangements (Tables)</t>
  </si>
  <si>
    <t>Schedule of Financial Information for Joint Venture</t>
  </si>
  <si>
    <t>Selected financial information for the joint venture was as follows (in millions): September 30, 2016 December 31, 2015 Total assets $ 2,117 $ 2,464 Cash and cash equivalents 126 166 Accounts receivable, net 260 269 Inventories 1,721 2,027 Total liabilities 936 1,055 Accounts payable 519 606 Other accrued liabilities 417 449</t>
  </si>
  <si>
    <t>Debt and Credit Facility (Tables)</t>
  </si>
  <si>
    <t>Summary of Debt Carrying Amount</t>
  </si>
  <si>
    <t xml:space="preserve">The following table summarizes the carrying amount of our borrowings under various financing arrangements (in millions): Type of Borrowing Issue Date Due Date Interest Rate September 30, 2016 December 31, 2015 (1) Convertible Notes July 2010 May 2016 1.625% $ — $ 283 Senior Unsecured December 2011 December 2016 3.05% 700 699 Senior Unsecured September 2015 September 2018 1.85% 998 997 Senior Unsecured March 2014 April 2019 2.05% 498 498 Senior Unsecured November 2014 February 2020 2.35% 498 497 Senior Unsecured September 2015 September 2020 2.55% 1,991 1,989 Senior Unsecured March 2011 April 2021 4.50% 993 992 Senior Unsecured December 2011 December 2021 4.40% 1,245 1,244 Senior Unsecured September 2016 March 2022 1.95% 497 — Senior Unsecured September 2015 September 2022 3.25% 995 995 Senior Unsecured September 2016 September 2023 2.50% 744 — Senior Unsecured March 2014 April 2024 3.70% 1,741 1,740 Senior Unsecured November 2014 February 2025 3.50% 1,743 1,742 Senior Unsecured September 2015 March 2026 3.65% 2,725 2,724 Senior Unsecured September 2016 March 2027 2.95% 1,243 — Senior Unsecured September 2015 September 2035 4.60% 989 988 Senior Unsecured September 2016 September 2036 4.00% 739 — Senior Unsecured December 2011 December 2041 5.65% 995 995 Senior Unsecured March 2014 April 2044 4.80% 1,732 1,732 Senior Unsecured November 2014 February 2045 4.50% 1,729 1,728 Senior Unsecured September 2015 March 2046 4.75% 2,213 2,212 Senior Unsecured September 2016 March 2047 4.15% 1,722 — Floating-rate Borrowings May 2016 May 2019 Variable 341 — Total debt, net $ 27,071 $ 22,055 Less current portion 700 982 Total long-term debt, net $ 26,371 $ 21,073 __________________ (1) In connection with our adoption of the ASU relating to the presentation of debt issuance costs during the first quarter of 2016, debt balances at December 31, 2015 have been retrospectively adjusted by $123 million to include unamortized debt issuance costs. Prior to our adoption of the ASU, these unamortized debt issuance costs were included in Prepaid and other current assets and Other long-term assets in our Condensed Consolidated Balance Sheets. </t>
  </si>
  <si>
    <t>Stockholders' Equity (Tables)</t>
  </si>
  <si>
    <t>Summary of Changes in Stockholders Equity</t>
  </si>
  <si>
    <t>The following table summarizes the changes in stockholders’ equity (in millions): Gilead Stockholders ’ Equity Noncontrolling Interest Total Stockholders’ Equity Common Stock Additional Paid-In Capital Accumulated Other Comprehensive Income (Loss) Retained Earnings Shares Amount Balance at December 31, 2015 1,422 $ 1 $ 444 $ 88 $ 18,001 $ 579 $ 19,113 Net income — — — — 10,393 (4 ) 10,389 Other comprehensive loss, net of tax — — — (196 ) — — (196 ) Change in noncontrolling interest — — — — — (83 ) (83 ) Issuances under employee stock purchase plan 1 — 84 — — — 84 Issuances under equity incentive plans 11 — 93 — — — 93 Stock-based compensation — — 278 — — — 278 Tax benefits from employee stock plans — — 157 — — — 157 Repurchases of common stock (112 ) — (268 ) — (9,897 ) — (10,165 ) Convertible Notes settlement — — (95 ) — — — (95 ) Convertible note hedges settlement — — 95 — — — 95 Dividends declared — — — — (1,843 ) — (1,843 ) Reclassification of conversion spread of Convertible Notes — — (733 ) — — — (733 ) Reclassification of convertible note hedges — — 733 — — — 733 Warrants settlement — — (469 ) — — — (469 ) Reclassification to equity component of currently redeemable Convertible Notes — — 2 — — — 2 Balance at September 30, 2016 1,322 $ 1 $ 321 $ (108 ) $ 16,654 $ 492 $ 17,360</t>
  </si>
  <si>
    <t>Summary of Changes in Accumulated Other Comprehensive Income (Loss)</t>
  </si>
  <si>
    <t>The following table summarizes the changes in AOCI by component, net of tax (in millions): Foreign Currency Items Unrealized Gains and Losses on Available-for-Sale Securities Unrealized Gains and Losses on Cash Flow Hedges Total Balance at December 31, 2015 $ (45 ) $ (16 ) $ 149 $ 88 Other comprehensive income (loss) before reclassifications (39 ) 159 (249 ) (129 ) Amounts reclassified from AOCI — (8 ) (59 ) (67 ) Net current period other comprehensive income (loss) (39 ) 151 (308 ) (196 ) Balance at September 30, 2016 $ (84 ) $ 135 $ (159 ) $ (108 )</t>
  </si>
  <si>
    <t>Net Income Per Share Attributable to Gilead Common Stockholders (Tables)</t>
  </si>
  <si>
    <t>Schedule of the Calculation of Basic and Diluted Earnings Per Share</t>
  </si>
  <si>
    <t>The following table shows the calculation of basic and diluted net income per share attributable to Gilead common stockholders (in millions except for per share amounts): Three Months Ended Nine Months Ended September 30, September 30, 2016 2015 2016 2015 Net income attributable to Gilead $ 3,330 $ 4,600 $ 10,393 $ 13,425 Shares used in per share calculation - basic 1,322 1,463 1,347 1,474 Effect of dilutive securities: Stock options and equivalents 13 21 15 24 Conversion spread related to the Convertible Notes — 12 2 14 Warrants related to the Convertible Notes 4 7 5 26 Shares used in per share calculation - diluted 1,339 1,503 1,369 1,538 Net income per share attributable to Gilead common stockholders - basic $ 2.52 $ 3.14 $ 7.72 $ 9.11 Net income per share attributable to Gilead common stockholders - diluted $ 2.49 $ 3.06 $ 7.59 $ 8.73</t>
  </si>
  <si>
    <t>Segment Information (Tables)</t>
  </si>
  <si>
    <t>Summary of Product Sales by Product</t>
  </si>
  <si>
    <t>Total product sales on an individual product basis are summarized in the following table (in millions): Three Months Ended Nine Months Ended September 30, September 30, 2016 2015 2016 2015 Antiviral products: Harvoni $ 1,860 $ 3,332 $ 7,441 $ 10,519 Truvada 858 903 2,698 2,523 Sovaldi 825 1,466 3,460 3,729 Atripla 650 818 1,998 2,334 Epclusa 640 — 704 — Stribild 621 511 1,527 1,314 Genvoya 461 — 921 — Complera/Eviplera 411 360 1,160 1,047 Viread 303 297 862 802 Odefsey 105 — 174 — Descovy 88 — 149 — Other antiviral 19 15 56 53 Total antiviral products 6,841 7,702 21,150 22,321 Other products: Letairis 215 181 593 508 Ranexa 170 161 467 419 AmBisome 91 88 262 276 Zydelig 39 36 129 92 Other 49 43 136 126 Total product sales $ 7,405 $ 8,211 $ 22,737 $ 23,742</t>
  </si>
  <si>
    <t>Summary of Revenue by Major Customers</t>
  </si>
  <si>
    <t>The following table summarizes revenues from each of our customers who individually accounted for 10% or more of our total revenues (as a percentage of total revenues): Three Months Ended Nine Months Ended September 30, September 30, 2016 2015 2016 2015 McKesson Corp. 23 % 28 % 22 % 26 % AmerisourceBergen Corp. 18 % 19 % 18 % 20 % Cardinal Health, Inc. 16 % 14 % 16 % 15 %</t>
  </si>
  <si>
    <t>Summary of Significant Accounting Policies (Details) - USD ($) $ in Millions</t>
  </si>
  <si>
    <t>Accounts Receivable</t>
  </si>
  <si>
    <t>Southern Europe</t>
  </si>
  <si>
    <t>Southern Europe | Greater than 120 Days</t>
  </si>
  <si>
    <t>Southern Europe | Greater Than 12 Months</t>
  </si>
  <si>
    <t>Fair Value Measurements - Summary of assets and liabilities measured at fair value (Details) - USD ($) $ in Millions</t>
  </si>
  <si>
    <t>Fair Value, Assets and Liabilities Measured on Recurring and Nonrecurring Basis [Line Items]</t>
  </si>
  <si>
    <t>Estimated Fair Value</t>
  </si>
  <si>
    <t>Fair Value, Measurements, Recurring | Level 1</t>
  </si>
  <si>
    <t>Equity securities</t>
  </si>
  <si>
    <t>Deferred compensation plan</t>
  </si>
  <si>
    <t>Fair value, Assets, Total</t>
  </si>
  <si>
    <t>Fair value, Liabilities, Total</t>
  </si>
  <si>
    <t>Fair Value, Measurements, Recurring | Level 1 | Money market funds</t>
  </si>
  <si>
    <t>Fair Value, Measurements, Recurring | Level 1 | U.S. treasury securities</t>
  </si>
  <si>
    <t>Fair Value, Measurements, Recurring | Level 2</t>
  </si>
  <si>
    <t>Foreign currency derivative contracts</t>
  </si>
  <si>
    <t>Fair Value, Measurements, Recurring | Level 2 | Corporate debt securities</t>
  </si>
  <si>
    <t>Fair Value, Measurements, Recurring | Level 2 | Residential mortgage and asset-backed securities</t>
  </si>
  <si>
    <t>Fair Value, Measurements, Recurring | Level 2 | U.S. government agencies securities</t>
  </si>
  <si>
    <t>Fair Value, Measurements, Recurring | Level 2 | Non-U.S. government securities</t>
  </si>
  <si>
    <t>Fair Value, Measurements, Recurring | Level 2 | Certificates of deposit</t>
  </si>
  <si>
    <t>Fair Value, Measurements, Recurring | Level 2 | Municipal debt securities</t>
  </si>
  <si>
    <t>Fair Value, Measurements, Recurring | Level 3</t>
  </si>
  <si>
    <t>Contingent consideration</t>
  </si>
  <si>
    <t>Fair Value, Measurements, Recurring | Estimate of Fair Value Measurement</t>
  </si>
  <si>
    <t>Fair Value, Measurements, Recurring | Estimate of Fair Value Measurement | Money market funds</t>
  </si>
  <si>
    <t>Fair Value, Measurements, Recurring | Estimate of Fair Value Measurement | Corporate debt securities</t>
  </si>
  <si>
    <t>Fair Value, Measurements, Recurring | Estimate of Fair Value Measurement | U.S. treasury securities</t>
  </si>
  <si>
    <t>Fair Value, Measurements, Recurring | Estimate of Fair Value Measurement | Residential mortgage and asset-backed securities</t>
  </si>
  <si>
    <t>Fair Value, Measurements, Recurring | Estimate of Fair Value Measurement | U.S. government agencies securities</t>
  </si>
  <si>
    <t>Fair Value, Measurements, Recurring | Estimate of Fair Value Measurement | Non-U.S. government securities</t>
  </si>
  <si>
    <t>Fair Value, Measurements, Recurring | Estimate of Fair Value Measurement | Certificates of deposit</t>
  </si>
  <si>
    <t>Fair Value, Measurements, Recurring | Estimate of Fair Value Measurement | Municipal debt securities</t>
  </si>
  <si>
    <t>Fair Value Measurements - Additional Information (Details) - USD ($) $ in Millions</t>
  </si>
  <si>
    <t>Carrying value of debt</t>
  </si>
  <si>
    <t>Estimated fair value of debt</t>
  </si>
  <si>
    <t>Maximum</t>
  </si>
  <si>
    <t>Maturity of derivative contracts</t>
  </si>
  <si>
    <t>18 months</t>
  </si>
  <si>
    <t>Available-for-Sale Securities - Summary of Available-for-Sale Securities at Estimated Fair Value (Details) - USD ($) $ in Millions</t>
  </si>
  <si>
    <t>Amortized Cost</t>
  </si>
  <si>
    <t>Gross Unrealized Gains</t>
  </si>
  <si>
    <t>Gross Unrealized Losses</t>
  </si>
  <si>
    <t>Total available for sale securities</t>
  </si>
  <si>
    <t>Money market funds</t>
  </si>
  <si>
    <t>Corporate debt securities</t>
  </si>
  <si>
    <t>U.S. treasury securities</t>
  </si>
  <si>
    <t>Residential mortgage and asset-backed securities</t>
  </si>
  <si>
    <t>U.S. government agencies securities</t>
  </si>
  <si>
    <t>Non-U.S. government securities</t>
  </si>
  <si>
    <t>Certificates of deposit</t>
  </si>
  <si>
    <t>Municipal debt securities</t>
  </si>
  <si>
    <t>Equity Securities</t>
  </si>
  <si>
    <t>Available-for-Sale Securities - Summary of the Classification of Available-for-Sale Securities (Details) - USD ($) $ in Millions</t>
  </si>
  <si>
    <t>Schedule of Available-for-sale Securities [Line Items]</t>
  </si>
  <si>
    <t>Available-for-sale Securities</t>
  </si>
  <si>
    <t>Available-for-Sale Securities - Summary of Available-for-Sale Securities by Contractual Maturity (Details) $ in Millions</t>
  </si>
  <si>
    <t>Sep. 30, 2016USD ($)</t>
  </si>
  <si>
    <t>Less than one year</t>
  </si>
  <si>
    <t>Greater than one year but less than five years</t>
  </si>
  <si>
    <t>Greater than five years but less than ten years</t>
  </si>
  <si>
    <t>Greater than ten years</t>
  </si>
  <si>
    <t>Total Amortized Cost of Debt Securities</t>
  </si>
  <si>
    <t>Fair Value</t>
  </si>
  <si>
    <t>Total Fair Value of Debt Securities</t>
  </si>
  <si>
    <t>Available-for-Sale Securities - Summary of Available-for-Sale Securities in a Continuous Unrealized Loss Position Deemed not to be Other-than-Temporarily Impaired (Details) - USD ($) $ in Millions</t>
  </si>
  <si>
    <t>Available-for-sale Securities, Continuous Unrealized Loss Position, Less than 12 Months, Accumulated Loss</t>
  </si>
  <si>
    <t>Continuous Unrealized Loss Position, Less than 12 Months, Estimated Fair Value</t>
  </si>
  <si>
    <t>Available-for-sale Securities, Continuous Unrealized Loss Position, 12 Months or Longer, Accumulated Loss</t>
  </si>
  <si>
    <t>Continuous Unrealized Loss Position, 12 Months or Greater, Estimated Fair Value</t>
  </si>
  <si>
    <t>Available for Sale Securities - Gross Unrealized Losses</t>
  </si>
  <si>
    <t>Continuous Unrealized Loss Position, Estimated Fair Value</t>
  </si>
  <si>
    <t>Available-for-Sale Securities - Additional Information (Details)</t>
  </si>
  <si>
    <t>12 Months Ended</t>
  </si>
  <si>
    <t>Sep. 30, 2016USD ($)position</t>
  </si>
  <si>
    <t>Dec. 31, 2015USD ($)position</t>
  </si>
  <si>
    <t>Securities in unrealized loss positions, number of positions (securities) | position</t>
  </si>
  <si>
    <t>Other than temporary impairment losses, investments</t>
  </si>
  <si>
    <t>Cash excluded from available-for-sale debt securities table</t>
  </si>
  <si>
    <t>Derivative Financial Instruments - Summary of Classification and Fair Value of Derivative Instruments (Details) - USD ($) $ in Millions</t>
  </si>
  <si>
    <t>Derivatives, Fair Value [Line Items]</t>
  </si>
  <si>
    <t>Derivative asset fair value</t>
  </si>
  <si>
    <t>Derivative liability fair value</t>
  </si>
  <si>
    <t>Designated as Hedging Instrument</t>
  </si>
  <si>
    <t>Designated as Hedging Instrument | Other current assets</t>
  </si>
  <si>
    <t>Designated as Hedging Instrument | Other accrued liabilities</t>
  </si>
  <si>
    <t>Designated as Hedging Instrument | Other long-term assets</t>
  </si>
  <si>
    <t>Designated as Hedging Instrument | Other long-term obligations</t>
  </si>
  <si>
    <t>Not Designated as Hedging Instrument</t>
  </si>
  <si>
    <t>Not Designated as Hedging Instrument | Other current assets</t>
  </si>
  <si>
    <t>Not Designated as Hedging Instrument | Other accrued liabilities</t>
  </si>
  <si>
    <t>Derivative Financial Instruments - Summary of Effect of Foreign Currency Exchange Contracts (Details) - USD ($) $ in Millions</t>
  </si>
  <si>
    <t>Gains (losses) recognized in AOCI (effective portion)</t>
  </si>
  <si>
    <t>Gains (losses) reclassified from AOCI into product sales (effective portion)</t>
  </si>
  <si>
    <t>Gains recognized in Other income (expense), net (ineffective portion and amounts excluded from effectiveness testing)</t>
  </si>
  <si>
    <t>Gains (losses) recognized in Other income (expense), net</t>
  </si>
  <si>
    <t>Derivative Financial Instruments - Summary of Potential Effect of Offsetting Derivatives (Details) - USD ($) $ in Millions</t>
  </si>
  <si>
    <t>Derivative Asset [Abstract]</t>
  </si>
  <si>
    <t>Gross amounts of recognized assets</t>
  </si>
  <si>
    <t>Gross Amounts Offset in the Condensed Consolidated Balance Sheet</t>
  </si>
  <si>
    <t>Amount of Assets Presented in the Condensed Consolidated Balance Sheet</t>
  </si>
  <si>
    <t>Gross Amounts Not Offset in the Condensed Consolidated Balance Sheet - Derivative Financial Instruments</t>
  </si>
  <si>
    <t>Gross Amounts Not Offset in the Condensed Consolidated Balance Sheet - Cash Collateral Received/Pledged</t>
  </si>
  <si>
    <t>Net Amount (Legal Offset)</t>
  </si>
  <si>
    <t>Derivative Liability [Abstract]</t>
  </si>
  <si>
    <t>Gross amount of recognized liabilities</t>
  </si>
  <si>
    <t>Amounts of Liabilities Presented in the Condensed Consolidated Balance Sheet</t>
  </si>
  <si>
    <t>Gross Amount Not Offset in the Condensed Consolidated Balance Sheet - Derivative Financial Instruments</t>
  </si>
  <si>
    <t>Gross Amount Not Offset in the Condensed Consolidated Balance Sheet - Cash Collateral Received/Pledged</t>
  </si>
  <si>
    <t>Derivative Financial Instruments - Additional Information (Details) - USD ($) $ in Millions</t>
  </si>
  <si>
    <t>6 Months Ended</t>
  </si>
  <si>
    <t>Jun. 30, 2016</t>
  </si>
  <si>
    <t>Mar. 31, 2016</t>
  </si>
  <si>
    <t>May 02, 2016</t>
  </si>
  <si>
    <t>Derivative [Line Items]</t>
  </si>
  <si>
    <t>Notional amounts on foreign currency contracts</t>
  </si>
  <si>
    <t>Fair value of conversion spread</t>
  </si>
  <si>
    <t>Revaluation of conversion spread</t>
  </si>
  <si>
    <t>Revaluation of convertible note hedge</t>
  </si>
  <si>
    <t>Reclassification of convertible note hedges</t>
  </si>
  <si>
    <t>Loss on conversion spread</t>
  </si>
  <si>
    <t>Gain on convertible note hedges</t>
  </si>
  <si>
    <t>Maturity on derivative instruments</t>
  </si>
  <si>
    <t>Other Financial Information - Inventories (Details) - USD ($) $ in Millions</t>
  </si>
  <si>
    <t>Raw materials</t>
  </si>
  <si>
    <t>Work in process</t>
  </si>
  <si>
    <t>Finished goods</t>
  </si>
  <si>
    <t>Total</t>
  </si>
  <si>
    <t>Other Financial Information - Additional Information (Details) - USD ($) $ in Millions</t>
  </si>
  <si>
    <t>Inventory [Line Items]</t>
  </si>
  <si>
    <t>Efavirenz | BMS &amp; Gilead Sciences, LLC Joint Venture</t>
  </si>
  <si>
    <t>Other Financial Information - Prepaid and Other Current Assets (Details) - USD ($) $ in Millions</t>
  </si>
  <si>
    <t>Prepaid taxes</t>
  </si>
  <si>
    <t>Other prepaid expenses</t>
  </si>
  <si>
    <t>Other current assets</t>
  </si>
  <si>
    <t>Total prepaid and other current assets</t>
  </si>
  <si>
    <t>Other Financial Information - Other Accrued Liabilities (Details) - USD ($) $ in Millions</t>
  </si>
  <si>
    <t>Output tax payable</t>
  </si>
  <si>
    <t>Branded prescription drug fee</t>
  </si>
  <si>
    <t>Other accrued expenses</t>
  </si>
  <si>
    <t>Total other accrued liabilities</t>
  </si>
  <si>
    <t>Intangible Assets - Summary of Carrying Amount of Intangible Assets (Details) - USD ($) $ in Millions</t>
  </si>
  <si>
    <t>Finite-lived intangible assets</t>
  </si>
  <si>
    <t>Indefinite-lived intangible assets</t>
  </si>
  <si>
    <t>Total intangible assets</t>
  </si>
  <si>
    <t>Intangible Assets - Summary of Finite Lived Intangible Assets (Details) - USD ($) $ in Millions</t>
  </si>
  <si>
    <t>Finite Lived Intangible Assets [Line Items]</t>
  </si>
  <si>
    <t>Gross Carrying Amount</t>
  </si>
  <si>
    <t>Accumulated Amortization</t>
  </si>
  <si>
    <t>Intangible asset - sofosbuvir</t>
  </si>
  <si>
    <t>Intangible asset - Ranexa</t>
  </si>
  <si>
    <t>Intangible Assets - Schedule of Estimated Future Amortization Expense (Details) - USD ($) $ in Millions</t>
  </si>
  <si>
    <t>2016 (remaining three months)</t>
  </si>
  <si>
    <t>2021 and thereafter</t>
  </si>
  <si>
    <t>Total Future Amortization Expense</t>
  </si>
  <si>
    <t>Intangible Assets - Summary of Indefinite Lived Intangible Assets (Details) - USD ($) $ in Millions</t>
  </si>
  <si>
    <t>Indefinite-lived Intangible Assets [Line Items]</t>
  </si>
  <si>
    <t>Indefinite-lived intangible asset - momelotinib</t>
  </si>
  <si>
    <t>Intangible Assets - Additional Information (Details) - USD ($) $ in Millions</t>
  </si>
  <si>
    <t>Acquired Indefinite-lived Intangible Assets [Line Items]</t>
  </si>
  <si>
    <t>Amortization of intangible assets</t>
  </si>
  <si>
    <t>YM Biosciences</t>
  </si>
  <si>
    <t>Acquisition (Details) - USD ($)</t>
  </si>
  <si>
    <t>1 Months Ended</t>
  </si>
  <si>
    <t>May 31, 2016</t>
  </si>
  <si>
    <t>Acquisition [Line Items]</t>
  </si>
  <si>
    <t>Nimbus Apollo, Inc.</t>
  </si>
  <si>
    <t>Maximum regulatory milestone-based payments</t>
  </si>
  <si>
    <t>Collaborative Arrangements - Schedule of Financial Information for Joint Venture (Details) - BMS &amp; Gilead Sciences, LLC Joint Venture - USD ($) $ in Millions</t>
  </si>
  <si>
    <t>Variable Interest Entity [Line Items]</t>
  </si>
  <si>
    <t>Variable interest entity, assets</t>
  </si>
  <si>
    <t>Total liabilities</t>
  </si>
  <si>
    <t>Variable interest entity, liabilities</t>
  </si>
  <si>
    <t>Collaborative Arrangements - Collaborative Arrangement with Galapagos (Details) shares in Millions, $ in Millions</t>
  </si>
  <si>
    <t>Mar. 31, 2016USD ($)</t>
  </si>
  <si>
    <t>Sep. 30, 2015USD ($)</t>
  </si>
  <si>
    <t>Mar. 31, 2016€ / shares</t>
  </si>
  <si>
    <t>Mar. 31, 2016USD ($)shares</t>
  </si>
  <si>
    <t>Dec. 31, 2015USD ($)</t>
  </si>
  <si>
    <t>Collaborative Arrangements and Non-collaborative Arrangement Transactions [Line Items]</t>
  </si>
  <si>
    <t>Equity investment</t>
  </si>
  <si>
    <t>Outstanding share capital owned, percentage</t>
  </si>
  <si>
    <t>14.75%</t>
  </si>
  <si>
    <t>Percentage of costs responsible</t>
  </si>
  <si>
    <t>80.00%</t>
  </si>
  <si>
    <t>Galapagos</t>
  </si>
  <si>
    <t>License fee payment</t>
  </si>
  <si>
    <t>Share price (in eur per share) | € / shares</t>
  </si>
  <si>
    <t>Amount of equity received (in shares) | shares</t>
  </si>
  <si>
    <t>Tiered royalty payment</t>
  </si>
  <si>
    <t>20.00%</t>
  </si>
  <si>
    <t>Development And Regulatory Milestones-Based | Galapagos</t>
  </si>
  <si>
    <t>Potential future milestone payment</t>
  </si>
  <si>
    <t>Sales-Based Milestones | Galapagos</t>
  </si>
  <si>
    <t>Other long-term assets | Galapagos</t>
  </si>
  <si>
    <t>Equity investment, net</t>
  </si>
  <si>
    <t>Debt and Credit Facility - Summary of Debt Carrying Amount (Details) - USD ($) $ in Millions</t>
  </si>
  <si>
    <t>Debt Instrument [Line Items]</t>
  </si>
  <si>
    <t>Total debt, net</t>
  </si>
  <si>
    <t>Less current portion</t>
  </si>
  <si>
    <t>Total long-term debt, net</t>
  </si>
  <si>
    <t>Unamortized debt issuance costs</t>
  </si>
  <si>
    <t>Senior Unsecured Notes Due December 2016</t>
  </si>
  <si>
    <t>Stated interest rate</t>
  </si>
  <si>
    <t>3.05%</t>
  </si>
  <si>
    <t>Senior unsecured notes</t>
  </si>
  <si>
    <t>Senior Unsecured Notes Due in September 2018</t>
  </si>
  <si>
    <t>1.85%</t>
  </si>
  <si>
    <t>Senior Unsecured Notes Due in April 2019</t>
  </si>
  <si>
    <t>2.05%</t>
  </si>
  <si>
    <t>Senior Unsecured Notes Due In February 2020</t>
  </si>
  <si>
    <t>2.35%</t>
  </si>
  <si>
    <t>Senior Unsecured Notes Due in September 2020</t>
  </si>
  <si>
    <t>2.55%</t>
  </si>
  <si>
    <t>Senior Unsecured Notes Due in April 2021</t>
  </si>
  <si>
    <t>4.50%</t>
  </si>
  <si>
    <t>Senior Unsecured Notes Due In December 2021</t>
  </si>
  <si>
    <t>4.40%</t>
  </si>
  <si>
    <t>Senior Unsecured Notes Due in September 2022</t>
  </si>
  <si>
    <t>3.25%</t>
  </si>
  <si>
    <t>Senior Unsecured Notes Due in April 2024</t>
  </si>
  <si>
    <t>3.70%</t>
  </si>
  <si>
    <t>Senior Unsecured Notes Due in February 2025</t>
  </si>
  <si>
    <t>3.50%</t>
  </si>
  <si>
    <t>Senior Unsecured Notes Due in March 2026</t>
  </si>
  <si>
    <t>3.65%</t>
  </si>
  <si>
    <t>Senior Unsecured Notes Due in September 2035</t>
  </si>
  <si>
    <t>4.60%</t>
  </si>
  <si>
    <t>Senior Unsecured Notes Due in December 2041</t>
  </si>
  <si>
    <t>5.65%</t>
  </si>
  <si>
    <t>Senior Unsecured Notes Due in April 2044</t>
  </si>
  <si>
    <t>4.80%</t>
  </si>
  <si>
    <t>Senior Unsecured Notes Due in February 2045</t>
  </si>
  <si>
    <t>Senior Unsecured Notes Due in March 2046</t>
  </si>
  <si>
    <t>4.75%</t>
  </si>
  <si>
    <t>Floating-rate Borrowings Due in May 2019</t>
  </si>
  <si>
    <t>Floating-rate Borrowings</t>
  </si>
  <si>
    <t>Senior Unsecured Notes Due in March 2022</t>
  </si>
  <si>
    <t>1.95%</t>
  </si>
  <si>
    <t>Senior Unsecured Notes Due in September 2023</t>
  </si>
  <si>
    <t>2.50%</t>
  </si>
  <si>
    <t>Senior Unsecured Notes Due in March 2027</t>
  </si>
  <si>
    <t>2.95%</t>
  </si>
  <si>
    <t>Senior Unsecured Notes Due in September 2036</t>
  </si>
  <si>
    <t>4.00%</t>
  </si>
  <si>
    <t>Senior Unsecured Notes Due in March 2047</t>
  </si>
  <si>
    <t>4.15%</t>
  </si>
  <si>
    <t>Convertible Notes Due In May 2016</t>
  </si>
  <si>
    <t>1.625%</t>
  </si>
  <si>
    <t>Convertible senior notes</t>
  </si>
  <si>
    <t>Debt and Credit Facility - Additional Information (Details) - USD ($) $ / shares in Units, shares in Millions</t>
  </si>
  <si>
    <t>Payment to Settle Warrants Related to Convertible Notes</t>
  </si>
  <si>
    <t>Debt Instrument, Face Amount</t>
  </si>
  <si>
    <t>Convertible Senior Notes Due May 2016</t>
  </si>
  <si>
    <t>Repayment of debt</t>
  </si>
  <si>
    <t>Conversion value in excess of principal</t>
  </si>
  <si>
    <t>2016 Warrants</t>
  </si>
  <si>
    <t>Common stock underlying warrants (in shares)</t>
  </si>
  <si>
    <t>Exercise price of warrants or rights (usd per share)</t>
  </si>
  <si>
    <t>Derivative, Basis Spread on Variable Rate</t>
  </si>
  <si>
    <t>0.125%</t>
  </si>
  <si>
    <t>0.15%</t>
  </si>
  <si>
    <t>0.20%</t>
  </si>
  <si>
    <t>0.25%</t>
  </si>
  <si>
    <t>Senior Unsecured Notes Due in 2022, 2023, 2027, 2036 and 2047</t>
  </si>
  <si>
    <t>Debt Instrument, Redemption Price, Percentage</t>
  </si>
  <si>
    <t>100.00%</t>
  </si>
  <si>
    <t>Debt Instrument, Redemption Price, Percentage of Principal Amount Redeemed</t>
  </si>
  <si>
    <t>101.00%</t>
  </si>
  <si>
    <t>Revolving Credit Facility</t>
  </si>
  <si>
    <t>Revolving credit facility</t>
  </si>
  <si>
    <t>Long-term line of credit</t>
  </si>
  <si>
    <t>Commitment and Contingencies (Details) - USD ($) $ in Millions</t>
  </si>
  <si>
    <t>Jury damages awarded (reversed)</t>
  </si>
  <si>
    <t>Stockholders' Equity - Summary of Changes in Stockholders Equity (Details) - USD ($) shares in Millions, $ in Millions</t>
  </si>
  <si>
    <t>Increase (Decrease) in Stockholders' Equity [Roll Forward]</t>
  </si>
  <si>
    <t>Beginning Balance (in shares)</t>
  </si>
  <si>
    <t>Beginning Balance</t>
  </si>
  <si>
    <t>Other comprehensive loss, net of tax</t>
  </si>
  <si>
    <t>Change in noncontrolling interest</t>
  </si>
  <si>
    <t>Issuances under employee stock purchase plan</t>
  </si>
  <si>
    <t>Issuances under equity incentive plans</t>
  </si>
  <si>
    <t>Stock-based compensation</t>
  </si>
  <si>
    <t>Tax benefits from employee stock plans</t>
  </si>
  <si>
    <t>Convertible Notes settlement</t>
  </si>
  <si>
    <t>Convertible note hedges settlement</t>
  </si>
  <si>
    <t>Dividends declared</t>
  </si>
  <si>
    <t>Reclassification of conversion spread of Convertible Notes</t>
  </si>
  <si>
    <t>Warrants settlement</t>
  </si>
  <si>
    <t>Reclassification to equity component of currently redeemable Convertible Notes</t>
  </si>
  <si>
    <t>Ending Balance (in shares)</t>
  </si>
  <si>
    <t>Ending Balance</t>
  </si>
  <si>
    <t>Common Stock</t>
  </si>
  <si>
    <t>Issuances under employee stock purchase plan (in shares)</t>
  </si>
  <si>
    <t>Issuances under equity incentive plans (in shares)</t>
  </si>
  <si>
    <t>Repurchases of common stock (in shares)</t>
  </si>
  <si>
    <t>Additional Paid-In Capital</t>
  </si>
  <si>
    <t>Accumulated Other Comprehensive Income (Loss)</t>
  </si>
  <si>
    <t>Retained Earnings</t>
  </si>
  <si>
    <t>Noncontrolling Interest</t>
  </si>
  <si>
    <t>Stockholders' Equity - Summary of Changes in Accumulated Other Comprehensive Income (Loss) (Details) - USD ($) $ in Millions</t>
  </si>
  <si>
    <t>Beginning balance</t>
  </si>
  <si>
    <t>Other comprehensive income (loss) before reclassifications</t>
  </si>
  <si>
    <t>Amounts reclassified from accumulated other comprehensive income (loss)</t>
  </si>
  <si>
    <t>Net current period other comprehensive income (loss)</t>
  </si>
  <si>
    <t>Ending balance</t>
  </si>
  <si>
    <t>Accumulated Foreign Currency Adjustment Attributable to Parent</t>
  </si>
  <si>
    <t>Accumulated Net Investment Gain (Loss) Attributable to Parent</t>
  </si>
  <si>
    <t>Accumulated Net Gain (Loss) from Cash Flow Hedges Attributable to Parent</t>
  </si>
  <si>
    <t>Stockholders' Equity - Additional Information (Details) - USD ($) $ / shares in Units, shares in Millions, $ in Millions</t>
  </si>
  <si>
    <t>Apr. 30, 2016</t>
  </si>
  <si>
    <t>Feb. 29, 2016</t>
  </si>
  <si>
    <t>Stock Repurchased</t>
  </si>
  <si>
    <t>Amount of stock repurchased and retired</t>
  </si>
  <si>
    <t>Accelerated Share Repurchases</t>
  </si>
  <si>
    <t>Amount repurchased under program</t>
  </si>
  <si>
    <t>Stock repurchased and retired during period (in shares)</t>
  </si>
  <si>
    <t>Common stock closing price (in usd per share)</t>
  </si>
  <si>
    <t>Average price of common stock (in usd per share)</t>
  </si>
  <si>
    <t>2015 Stock Repurchase Program</t>
  </si>
  <si>
    <t>2016 Stock Repurchase Program</t>
  </si>
  <si>
    <t>Stockholders' Equity - Repurchase Authorizations (Details) - USD ($)</t>
  </si>
  <si>
    <t>Jan. 31, 2015</t>
  </si>
  <si>
    <t>Equity, Class of Treasury Stock [Line Items]</t>
  </si>
  <si>
    <t>Authorized amount</t>
  </si>
  <si>
    <t>Net Income Per Share Attributable to Gilead Common Stockholders - Schedule of the Calculation of Basic and Diluted EPS (Details) - USD ($) $ / shares in Units, shares in Millions, $ in Millions</t>
  </si>
  <si>
    <t>Net Income (Loss), Including Portion Attributable to Noncontrolling Interest</t>
  </si>
  <si>
    <t>Stock options and equivalents (in shares)</t>
  </si>
  <si>
    <t>Conversion spread related to the convertible notes (in shares)</t>
  </si>
  <si>
    <t>Warrants related to the convertible notes (in shares)</t>
  </si>
  <si>
    <t>Segment Information - Summary of Product Sales by Product (Details) $ in Millions</t>
  </si>
  <si>
    <t>Sep. 30, 2016USD ($)segment</t>
  </si>
  <si>
    <t>Number of operating segments | segment</t>
  </si>
  <si>
    <t>Revenue from External Customer [Line Items]</t>
  </si>
  <si>
    <t>Total antiviral products</t>
  </si>
  <si>
    <t>Harvoni</t>
  </si>
  <si>
    <t>Sovaldi</t>
  </si>
  <si>
    <t>Truvada</t>
  </si>
  <si>
    <t>Atripla</t>
  </si>
  <si>
    <t>Stribild</t>
  </si>
  <si>
    <t>Complera/Eviplera</t>
  </si>
  <si>
    <t>Genvoya</t>
  </si>
  <si>
    <t>Viread</t>
  </si>
  <si>
    <t>Odefsey</t>
  </si>
  <si>
    <t>Descovy</t>
  </si>
  <si>
    <t>Other antiviral</t>
  </si>
  <si>
    <t>Letairis</t>
  </si>
  <si>
    <t>Ranexa</t>
  </si>
  <si>
    <t>AmBisome</t>
  </si>
  <si>
    <t>Zydelig</t>
  </si>
  <si>
    <t>Segment Information - Summary of Revenue by Major Customers (Details)</t>
  </si>
  <si>
    <t>McKesson Corp.</t>
  </si>
  <si>
    <t>Revenue, Major Customer [Line Items]</t>
  </si>
  <si>
    <t>Percentage of Revenues</t>
  </si>
  <si>
    <t>23.00%</t>
  </si>
  <si>
    <t>28.00%</t>
  </si>
  <si>
    <t>22.00%</t>
  </si>
  <si>
    <t>26.00%</t>
  </si>
  <si>
    <t>AmerisourceBergen Corp.</t>
  </si>
  <si>
    <t>18.00%</t>
  </si>
  <si>
    <t>19.00%</t>
  </si>
  <si>
    <t>Cardinal Health, Inc.</t>
  </si>
  <si>
    <t>16.00%</t>
  </si>
  <si>
    <t>14.00%</t>
  </si>
  <si>
    <t>15.00%</t>
  </si>
  <si>
    <t>Minimum</t>
  </si>
  <si>
    <t>10.00%</t>
  </si>
  <si>
    <t>Income Taxes (Details)</t>
  </si>
  <si>
    <t>Effective income tax rate</t>
  </si>
  <si>
    <t>22.20%</t>
  </si>
  <si>
    <t>21.20%</t>
  </si>
  <si>
    <t>Federal statutory income tax rate</t>
  </si>
  <si>
    <t>35.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209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317456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809</v>
      </c>
      <c t="n" s="7" r="C3">
        <v>12851</v>
      </c>
    </row>
    <row spans="1:3" r="4">
      <c t="s" s="4" r="A4">
        <v>26</v>
      </c>
      <c t="n" s="6" r="B4">
        <v>2457</v>
      </c>
      <c t="n" s="6" r="C4">
        <v>1756</v>
      </c>
    </row>
    <row spans="1:3" r="5">
      <c t="s" s="4" r="A5">
        <v>27</v>
      </c>
      <c t="n" s="6" r="B5">
        <v>5075</v>
      </c>
      <c t="n" s="6" r="C5">
        <v>5854</v>
      </c>
    </row>
    <row spans="1:3" r="6">
      <c t="s" s="4" r="A6">
        <v>28</v>
      </c>
      <c t="n" s="6" r="B6">
        <v>1900</v>
      </c>
      <c t="n" s="6" r="C6">
        <v>1955</v>
      </c>
    </row>
    <row spans="1:3" r="7">
      <c t="s" s="4" r="A7">
        <v>29</v>
      </c>
      <c t="n" s="6" r="B7">
        <v>762</v>
      </c>
      <c t="n" s="6" r="C7">
        <v>828</v>
      </c>
    </row>
    <row spans="1:3" r="8">
      <c t="s" s="4" r="A8">
        <v>30</v>
      </c>
      <c t="n" s="6" r="B8">
        <v>1422</v>
      </c>
      <c t="n" s="6" r="C8">
        <v>1518</v>
      </c>
    </row>
    <row spans="1:3" r="9">
      <c t="s" s="4" r="A9">
        <v>31</v>
      </c>
      <c t="n" s="6" r="B9">
        <v>21425</v>
      </c>
      <c t="n" s="6" r="C9">
        <v>24762</v>
      </c>
    </row>
    <row spans="1:3" r="10">
      <c t="s" s="4" r="A10">
        <v>32</v>
      </c>
      <c t="n" s="6" r="B10">
        <v>2714</v>
      </c>
      <c t="n" s="6" r="C10">
        <v>2276</v>
      </c>
    </row>
    <row spans="1:3" r="11">
      <c t="s" s="4" r="A11">
        <v>33</v>
      </c>
      <c t="n" s="6" r="B11">
        <v>439</v>
      </c>
      <c t="n" s="6" r="C11">
        <v>400</v>
      </c>
    </row>
    <row spans="1:3" r="12">
      <c t="s" s="4" r="A12">
        <v>34</v>
      </c>
      <c t="n" s="6" r="B12">
        <v>481</v>
      </c>
      <c t="n" s="6" r="C12">
        <v>324</v>
      </c>
    </row>
    <row spans="1:3" r="13">
      <c t="s" s="4" r="A13">
        <v>35</v>
      </c>
      <c t="n" s="6" r="B13">
        <v>19345</v>
      </c>
      <c t="n" s="6" r="C13">
        <v>11601</v>
      </c>
    </row>
    <row spans="1:3" r="14">
      <c t="s" s="4" r="A14">
        <v>36</v>
      </c>
      <c t="n" s="6" r="B14">
        <v>9386</v>
      </c>
      <c t="n" s="6" r="C14">
        <v>10247</v>
      </c>
    </row>
    <row spans="1:3" r="15">
      <c t="s" s="4" r="A15">
        <v>37</v>
      </c>
      <c t="n" s="6" r="B15">
        <v>1172</v>
      </c>
      <c t="n" s="6" r="C15">
        <v>1172</v>
      </c>
    </row>
    <row spans="1:3" r="16">
      <c t="s" s="4" r="A16">
        <v>38</v>
      </c>
      <c t="n" s="6" r="B16">
        <v>1647</v>
      </c>
      <c t="n" s="6" r="C16">
        <v>934</v>
      </c>
    </row>
    <row spans="1:3" r="17">
      <c t="s" s="4" r="A17">
        <v>39</v>
      </c>
      <c t="n" s="6" r="B17">
        <v>56609</v>
      </c>
      <c t="n" s="6" r="C17">
        <v>51716</v>
      </c>
    </row>
    <row spans="1:3" r="18">
      <c t="s" s="3" r="A18">
        <v>40</v>
      </c>
    </row>
    <row spans="1:3" r="19">
      <c t="s" s="4" r="A19">
        <v>41</v>
      </c>
      <c t="n" s="6" r="B19">
        <v>1052</v>
      </c>
      <c t="n" s="6" r="C19">
        <v>1178</v>
      </c>
    </row>
    <row spans="1:3" r="20">
      <c t="s" s="4" r="A20">
        <v>42</v>
      </c>
      <c t="n" s="6" r="B20">
        <v>5482</v>
      </c>
      <c t="n" s="6" r="C20">
        <v>4118</v>
      </c>
    </row>
    <row spans="1:3" r="21">
      <c t="s" s="4" r="A21">
        <v>43</v>
      </c>
      <c t="n" s="6" r="B21">
        <v>3478</v>
      </c>
      <c t="n" s="6" r="C21">
        <v>3172</v>
      </c>
    </row>
    <row spans="1:3" r="22">
      <c t="s" s="4" r="A22">
        <v>44</v>
      </c>
      <c t="n" s="6" r="B22">
        <v>361</v>
      </c>
      <c t="n" s="6" r="C22">
        <v>440</v>
      </c>
    </row>
    <row spans="1:3" r="23">
      <c t="s" s="4" r="A23">
        <v>45</v>
      </c>
      <c t="n" s="6" r="B23">
        <v>700</v>
      </c>
      <c t="n" s="6" r="C23">
        <v>982</v>
      </c>
    </row>
    <row spans="1:3" r="24">
      <c t="s" s="4" r="A24">
        <v>46</v>
      </c>
      <c t="n" s="6" r="B24">
        <v>11073</v>
      </c>
      <c t="n" s="6" r="C24">
        <v>9890</v>
      </c>
    </row>
    <row spans="1:3" r="25">
      <c t="s" s="4" r="A25">
        <v>47</v>
      </c>
      <c t="n" s="6" r="B25">
        <v>26371</v>
      </c>
      <c t="n" s="6" r="C25">
        <v>21073</v>
      </c>
    </row>
    <row spans="1:3" r="26">
      <c t="s" s="4" r="A26">
        <v>48</v>
      </c>
      <c t="n" s="6" r="B26">
        <v>1621</v>
      </c>
      <c t="n" s="6" r="C26">
        <v>1243</v>
      </c>
    </row>
    <row spans="1:3" r="27">
      <c t="s" s="4" r="A27">
        <v>49</v>
      </c>
      <c t="n" s="6" r="B27">
        <v>184</v>
      </c>
      <c t="n" s="6" r="C27">
        <v>395</v>
      </c>
    </row>
    <row spans="1:3" r="28">
      <c t="s" s="4" r="A28">
        <v>50</v>
      </c>
      <c t="s" s="4" r="B28">
        <v>51</v>
      </c>
      <c t="s" s="4" r="C28">
        <v>51</v>
      </c>
    </row>
    <row spans="1:3" r="29">
      <c t="s" s="4" r="A29">
        <v>52</v>
      </c>
      <c t="n" s="6" r="B29">
        <v>0</v>
      </c>
      <c t="n" s="6" r="C29">
        <v>2</v>
      </c>
    </row>
    <row spans="1:3" r="30">
      <c t="s" s="3" r="A30">
        <v>53</v>
      </c>
    </row>
    <row spans="1:3" r="31">
      <c t="s" s="4" r="A31">
        <v>54</v>
      </c>
      <c t="n" s="6" r="B31">
        <v>0</v>
      </c>
      <c t="n" s="6" r="C31">
        <v>0</v>
      </c>
    </row>
    <row spans="1:3" r="32">
      <c t="s" s="4" r="A32">
        <v>55</v>
      </c>
      <c t="n" s="6" r="B32">
        <v>1</v>
      </c>
      <c t="n" s="6" r="C32">
        <v>1</v>
      </c>
    </row>
    <row spans="1:3" r="33">
      <c t="s" s="4" r="A33">
        <v>56</v>
      </c>
      <c t="n" s="6" r="B33">
        <v>321</v>
      </c>
      <c t="n" s="6" r="C33">
        <v>444</v>
      </c>
    </row>
    <row spans="1:3" r="34">
      <c t="s" s="4" r="A34">
        <v>57</v>
      </c>
      <c t="n" s="6" r="B34">
        <v>-108</v>
      </c>
      <c t="n" s="6" r="C34">
        <v>88</v>
      </c>
    </row>
    <row spans="1:3" r="35">
      <c t="s" s="4" r="A35">
        <v>58</v>
      </c>
      <c t="n" s="6" r="B35">
        <v>16654</v>
      </c>
      <c t="n" s="6" r="C35">
        <v>18001</v>
      </c>
    </row>
    <row spans="1:3" r="36">
      <c t="s" s="4" r="A36">
        <v>59</v>
      </c>
      <c t="n" s="6" r="B36">
        <v>16868</v>
      </c>
      <c t="n" s="6" r="C36">
        <v>18534</v>
      </c>
    </row>
    <row spans="1:3" r="37">
      <c t="s" s="4" r="A37">
        <v>60</v>
      </c>
      <c t="n" s="6" r="B37">
        <v>492</v>
      </c>
      <c t="n" s="6" r="C37">
        <v>579</v>
      </c>
    </row>
    <row spans="1:3" r="38">
      <c t="s" s="4" r="A38">
        <v>61</v>
      </c>
      <c t="n" s="6" r="B38">
        <v>17360</v>
      </c>
      <c t="n" s="6" r="C38">
        <v>19113</v>
      </c>
    </row>
    <row spans="1:3" r="39">
      <c t="s" s="4" r="A39">
        <v>62</v>
      </c>
      <c t="n" s="7" r="B39">
        <v>56609</v>
      </c>
      <c t="n" s="7" r="C39">
        <v>51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00</v>
      </c>
      <c t="s" s="2" r="B1">
        <v>1</v>
      </c>
    </row>
    <row spans="1:2" r="2">
      <c t="s" s="2" r="B2">
        <v>2</v>
      </c>
    </row>
    <row spans="1:2" r="3">
      <c t="s" s="3" r="A3">
        <v>156</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0</v>
      </c>
    </row>
    <row spans="1:2" r="4">
      <c t="s" s="4" r="A4">
        <v>210</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4</v>
      </c>
    </row>
    <row spans="1:2" r="4">
      <c t="s" s="4" r="A4">
        <v>213</v>
      </c>
      <c t="s" s="4" r="B4">
        <v>214</v>
      </c>
    </row>
    <row spans="1:2" r="5">
      <c t="s" s="4" r="A5">
        <v>215</v>
      </c>
      <c t="s" s="4" r="B5">
        <v>216</v>
      </c>
    </row>
    <row spans="1:2" r="6">
      <c t="s" s="4" r="A6">
        <v>217</v>
      </c>
      <c t="s" s="4" r="B6">
        <v>218</v>
      </c>
    </row>
    <row spans="1:2" r="7">
      <c t="s" s="4" r="A7">
        <v>219</v>
      </c>
      <c t="s" s="4" r="B7">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21</v>
      </c>
      <c t="s" s="2" r="B1">
        <v>1</v>
      </c>
    </row>
    <row spans="1:2" r="2">
      <c t="s" s="2" r="B2">
        <v>2</v>
      </c>
    </row>
    <row spans="1:2" r="3">
      <c t="s" s="3" r="A3">
        <v>167</v>
      </c>
    </row>
    <row spans="1:2" r="4">
      <c t="s" s="4" r="A4">
        <v>222</v>
      </c>
      <c t="s" s="4" r="B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170</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35</v>
      </c>
      <c t="s" s="2" r="B1">
        <v>1</v>
      </c>
    </row>
    <row spans="1:2" r="2">
      <c t="s" s="2" r="B2">
        <v>2</v>
      </c>
    </row>
    <row spans="1:2" r="3">
      <c t="s" s="3" r="A3">
        <v>173</v>
      </c>
    </row>
    <row spans="1:2" r="4">
      <c t="s" s="4" r="A4">
        <v>236</v>
      </c>
      <c t="s" s="4" r="B4">
        <v>237</v>
      </c>
    </row>
    <row spans="1:2" r="5">
      <c t="s" s="4" r="A5">
        <v>238</v>
      </c>
      <c t="s" s="4" r="B5">
        <v>239</v>
      </c>
    </row>
    <row spans="1:2" r="6">
      <c t="s" s="4" r="A6">
        <v>240</v>
      </c>
      <c t="s" s="4" r="B6">
        <v>241</v>
      </c>
    </row>
    <row spans="1:2" r="7">
      <c t="s" s="4" r="A7">
        <v>242</v>
      </c>
      <c t="s" s="4" r="B7">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179</v>
      </c>
    </row>
    <row spans="1:2" r="4">
      <c t="s" s="4" r="A4">
        <v>245</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7</v>
      </c>
      <c t="s" s="2" r="B1">
        <v>1</v>
      </c>
    </row>
    <row spans="1:2" r="2">
      <c t="s" s="2" r="B2">
        <v>2</v>
      </c>
    </row>
    <row spans="1:2" r="3">
      <c t="s" s="3" r="A3">
        <v>182</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3</v>
      </c>
    </row>
    <row spans="1:3" r="2">
      <c t="s" s="3" r="A2">
        <v>64</v>
      </c>
    </row>
    <row spans="1:3" r="3">
      <c t="s" s="4" r="A3">
        <v>65</v>
      </c>
      <c t="n" s="7" r="B3">
        <v>935</v>
      </c>
      <c t="n" s="7" r="C3">
        <v>1032</v>
      </c>
    </row>
    <row spans="1:3" r="4">
      <c t="s" s="4" r="A4">
        <v>66</v>
      </c>
      <c t="n" s="8" r="B4">
        <v>0.001</v>
      </c>
      <c t="n" s="8" r="C4">
        <v>0.001</v>
      </c>
    </row>
    <row spans="1:3" r="5">
      <c t="s" s="4" r="A5">
        <v>67</v>
      </c>
      <c t="n" s="6" r="B5">
        <v>5000000</v>
      </c>
      <c t="n" s="6" r="C5">
        <v>5000000</v>
      </c>
    </row>
    <row spans="1:3" r="6">
      <c t="s" s="4" r="A6">
        <v>68</v>
      </c>
      <c t="n" s="8" r="B6">
        <v>0.001</v>
      </c>
      <c t="n" s="8" r="C6">
        <v>0.001</v>
      </c>
    </row>
    <row spans="1:3" r="7">
      <c t="s" s="4" r="A7">
        <v>69</v>
      </c>
      <c t="n" s="6" r="B7">
        <v>0</v>
      </c>
      <c t="n" s="6" r="C7">
        <v>0</v>
      </c>
    </row>
    <row spans="1:3" r="8">
      <c t="s" s="4" r="A8">
        <v>70</v>
      </c>
      <c t="n" s="6" r="B8">
        <v>5600000000</v>
      </c>
      <c t="n" s="6" r="C8">
        <v>5600000000</v>
      </c>
    </row>
    <row spans="1:3" r="9">
      <c t="s" s="4" r="A9">
        <v>71</v>
      </c>
      <c t="n" s="6" r="B9">
        <v>1322000000</v>
      </c>
      <c t="n" s="6" r="C9">
        <v>1422000000</v>
      </c>
    </row>
    <row spans="1:3" r="10">
      <c t="s" s="4" r="A10">
        <v>72</v>
      </c>
      <c t="n" s="6" r="B10">
        <v>1322000000</v>
      </c>
      <c t="n" s="6" r="C10">
        <v>142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50</v>
      </c>
      <c t="s" s="2" r="B1">
        <v>1</v>
      </c>
    </row>
    <row spans="1:2" r="2">
      <c t="s" s="2" r="B2">
        <v>2</v>
      </c>
    </row>
    <row spans="1:2" r="3">
      <c t="s" s="3" r="A3">
        <v>189</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5</v>
      </c>
      <c t="s" s="2" r="B1">
        <v>1</v>
      </c>
    </row>
    <row spans="1:2" r="2">
      <c t="s" s="2" r="B2">
        <v>2</v>
      </c>
    </row>
    <row spans="1:2" r="3">
      <c t="s" s="3" r="A3">
        <v>192</v>
      </c>
    </row>
    <row spans="1:2" r="4">
      <c t="s" s="4" r="A4">
        <v>256</v>
      </c>
      <c t="s" s="4"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58</v>
      </c>
      <c t="s" s="2" r="B1">
        <v>1</v>
      </c>
    </row>
    <row spans="1:2" r="2">
      <c t="s" s="2" r="B2">
        <v>2</v>
      </c>
    </row>
    <row spans="1:2" r="3">
      <c t="s" s="3" r="A3">
        <v>195</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63</v>
      </c>
      <c t="s" s="2" r="B1">
        <v>2</v>
      </c>
      <c t="s" s="2" r="C1">
        <v>23</v>
      </c>
    </row>
    <row spans="1:3" r="2">
      <c t="s" s="3" r="A2">
        <v>264</v>
      </c>
    </row>
    <row spans="1:3" r="3">
      <c t="s" s="4" r="A3">
        <v>264</v>
      </c>
      <c t="n" s="7" r="B3">
        <v>5075</v>
      </c>
      <c t="n" s="7" r="C3">
        <v>5854</v>
      </c>
    </row>
    <row spans="1:3" r="4">
      <c t="s" s="4" r="A4">
        <v>265</v>
      </c>
    </row>
    <row spans="1:3" r="5">
      <c t="s" s="3" r="A5">
        <v>264</v>
      </c>
    </row>
    <row spans="1:3" r="6">
      <c t="s" s="4" r="A6">
        <v>264</v>
      </c>
      <c t="n" s="6" r="B6">
        <v>566</v>
      </c>
    </row>
    <row spans="1:3" r="7">
      <c t="s" s="4" r="A7">
        <v>266</v>
      </c>
    </row>
    <row spans="1:3" r="8">
      <c t="s" s="3" r="A8">
        <v>264</v>
      </c>
    </row>
    <row spans="1:3" r="9">
      <c t="s" s="4" r="A9">
        <v>264</v>
      </c>
      <c t="n" s="6" r="B9">
        <v>132</v>
      </c>
    </row>
    <row spans="1:3" r="10">
      <c t="s" s="4" r="A10">
        <v>267</v>
      </c>
    </row>
    <row spans="1:3" r="11">
      <c t="s" s="3" r="A11">
        <v>264</v>
      </c>
    </row>
    <row spans="1:3" r="12">
      <c t="s" s="4" r="A12">
        <v>264</v>
      </c>
      <c t="n" s="7" r="B12">
        <v>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23</v>
      </c>
    </row>
    <row spans="1:3" r="2">
      <c t="s" s="3" r="A2">
        <v>269</v>
      </c>
    </row>
    <row spans="1:3" r="3">
      <c t="s" s="4" r="A3">
        <v>270</v>
      </c>
      <c t="n" s="7" r="B3">
        <v>29626</v>
      </c>
      <c t="n" s="7" r="C3">
        <v>23520</v>
      </c>
    </row>
    <row spans="1:3" r="4">
      <c t="s" s="4" r="A4">
        <v>271</v>
      </c>
    </row>
    <row spans="1:3" r="5">
      <c t="s" s="3" r="A5">
        <v>269</v>
      </c>
    </row>
    <row spans="1:3" r="6">
      <c t="s" s="4" r="A6">
        <v>272</v>
      </c>
      <c t="n" s="6" r="B6">
        <v>432</v>
      </c>
    </row>
    <row spans="1:3" r="7">
      <c t="s" s="4" r="A7">
        <v>273</v>
      </c>
      <c t="n" s="6" r="B7">
        <v>82</v>
      </c>
      <c t="n" s="6" r="C7">
        <v>66</v>
      </c>
    </row>
    <row spans="1:3" r="8">
      <c t="s" s="4" r="A8">
        <v>274</v>
      </c>
      <c t="n" s="6" r="B8">
        <v>13052</v>
      </c>
      <c t="n" s="6" r="C8">
        <v>14616</v>
      </c>
    </row>
    <row spans="1:3" r="9">
      <c t="s" s="4" r="A9">
        <v>273</v>
      </c>
      <c t="n" s="6" r="B9">
        <v>82</v>
      </c>
      <c t="n" s="6" r="C9">
        <v>66</v>
      </c>
    </row>
    <row spans="1:3" r="10">
      <c t="s" s="4" r="A10">
        <v>275</v>
      </c>
      <c t="n" s="6" r="B10">
        <v>82</v>
      </c>
      <c t="n" s="6" r="C10">
        <v>66</v>
      </c>
    </row>
    <row spans="1:3" r="11">
      <c t="s" s="4" r="A11">
        <v>276</v>
      </c>
    </row>
    <row spans="1:3" r="12">
      <c t="s" s="3" r="A12">
        <v>269</v>
      </c>
    </row>
    <row spans="1:3" r="13">
      <c t="s" s="4" r="A13">
        <v>270</v>
      </c>
      <c t="n" s="6" r="B13">
        <v>7362</v>
      </c>
      <c t="n" s="6" r="C13">
        <v>10161</v>
      </c>
    </row>
    <row spans="1:3" r="14">
      <c t="s" s="4" r="A14">
        <v>277</v>
      </c>
    </row>
    <row spans="1:3" r="15">
      <c t="s" s="3" r="A15">
        <v>269</v>
      </c>
    </row>
    <row spans="1:3" r="16">
      <c t="s" s="4" r="A16">
        <v>270</v>
      </c>
      <c t="n" s="6" r="B16">
        <v>5176</v>
      </c>
      <c t="n" s="6" r="C16">
        <v>4389</v>
      </c>
    </row>
    <row spans="1:3" r="17">
      <c t="s" s="4" r="A17">
        <v>278</v>
      </c>
    </row>
    <row spans="1:3" r="18">
      <c t="s" s="3" r="A18">
        <v>269</v>
      </c>
    </row>
    <row spans="1:3" r="19">
      <c t="s" s="4" r="A19">
        <v>279</v>
      </c>
      <c t="n" s="6" r="B19">
        <v>65</v>
      </c>
      <c t="n" s="6" r="C19">
        <v>210</v>
      </c>
    </row>
    <row spans="1:3" r="20">
      <c t="s" s="4" r="A20">
        <v>274</v>
      </c>
      <c t="n" s="6" r="B20">
        <v>16721</v>
      </c>
      <c t="n" s="6" r="C20">
        <v>9180</v>
      </c>
    </row>
    <row spans="1:3" r="21">
      <c t="s" s="4" r="A21">
        <v>279</v>
      </c>
      <c t="n" s="6" r="B21">
        <v>162</v>
      </c>
      <c t="n" s="6" r="C21">
        <v>41</v>
      </c>
    </row>
    <row spans="1:3" r="22">
      <c t="s" s="4" r="A22">
        <v>275</v>
      </c>
      <c t="n" s="6" r="B22">
        <v>162</v>
      </c>
      <c t="n" s="6" r="C22">
        <v>41</v>
      </c>
    </row>
    <row spans="1:3" r="23">
      <c t="s" s="4" r="A23">
        <v>280</v>
      </c>
    </row>
    <row spans="1:3" r="24">
      <c t="s" s="3" r="A24">
        <v>269</v>
      </c>
    </row>
    <row spans="1:3" r="25">
      <c t="s" s="4" r="A25">
        <v>270</v>
      </c>
      <c t="n" s="6" r="B25">
        <v>11180</v>
      </c>
      <c t="n" s="6" r="C25">
        <v>5773</v>
      </c>
    </row>
    <row spans="1:3" r="26">
      <c t="s" s="4" r="A26">
        <v>281</v>
      </c>
    </row>
    <row spans="1:3" r="27">
      <c t="s" s="3" r="A27">
        <v>269</v>
      </c>
    </row>
    <row spans="1:3" r="28">
      <c t="s" s="4" r="A28">
        <v>270</v>
      </c>
      <c t="n" s="6" r="B28">
        <v>3359</v>
      </c>
      <c t="n" s="6" r="C28">
        <v>1695</v>
      </c>
    </row>
    <row spans="1:3" r="29">
      <c t="s" s="4" r="A29">
        <v>282</v>
      </c>
    </row>
    <row spans="1:3" r="30">
      <c t="s" s="3" r="A30">
        <v>269</v>
      </c>
    </row>
    <row spans="1:3" r="31">
      <c t="s" s="4" r="A31">
        <v>270</v>
      </c>
      <c t="n" s="6" r="B31">
        <v>1234</v>
      </c>
      <c t="n" s="6" r="C31">
        <v>707</v>
      </c>
    </row>
    <row spans="1:3" r="32">
      <c t="s" s="4" r="A32">
        <v>283</v>
      </c>
    </row>
    <row spans="1:3" r="33">
      <c t="s" s="3" r="A33">
        <v>269</v>
      </c>
    </row>
    <row spans="1:3" r="34">
      <c t="s" s="4" r="A34">
        <v>270</v>
      </c>
      <c t="n" s="6" r="B34">
        <v>609</v>
      </c>
      <c t="n" s="6" r="C34">
        <v>313</v>
      </c>
    </row>
    <row spans="1:3" r="35">
      <c t="s" s="4" r="A35">
        <v>284</v>
      </c>
    </row>
    <row spans="1:3" r="36">
      <c t="s" s="3" r="A36">
        <v>269</v>
      </c>
    </row>
    <row spans="1:3" r="37">
      <c t="s" s="4" r="A37">
        <v>270</v>
      </c>
      <c t="n" s="6" r="B37">
        <v>244</v>
      </c>
      <c t="n" s="6" r="C37">
        <v>448</v>
      </c>
    </row>
    <row spans="1:3" r="38">
      <c t="s" s="4" r="A38">
        <v>285</v>
      </c>
    </row>
    <row spans="1:3" r="39">
      <c t="s" s="3" r="A39">
        <v>269</v>
      </c>
    </row>
    <row spans="1:3" r="40">
      <c t="s" s="4" r="A40">
        <v>270</v>
      </c>
      <c t="n" s="6" r="B40">
        <v>30</v>
      </c>
      <c t="n" s="6" r="C40">
        <v>34</v>
      </c>
    </row>
    <row spans="1:3" r="41">
      <c t="s" s="4" r="A41">
        <v>286</v>
      </c>
    </row>
    <row spans="1:3" r="42">
      <c t="s" s="3" r="A42">
        <v>269</v>
      </c>
    </row>
    <row spans="1:3" r="43">
      <c t="s" s="4" r="A43">
        <v>287</v>
      </c>
      <c t="n" s="6" r="B43">
        <v>25</v>
      </c>
      <c t="n" s="6" r="C43">
        <v>59</v>
      </c>
    </row>
    <row spans="1:3" r="44">
      <c t="s" s="4" r="A44">
        <v>275</v>
      </c>
      <c t="n" s="6" r="B44">
        <v>25</v>
      </c>
      <c t="n" s="6" r="C44">
        <v>59</v>
      </c>
    </row>
    <row spans="1:3" r="45">
      <c t="s" s="4" r="A45">
        <v>288</v>
      </c>
    </row>
    <row spans="1:3" r="46">
      <c t="s" s="3" r="A46">
        <v>269</v>
      </c>
    </row>
    <row spans="1:3" r="47">
      <c t="s" s="4" r="A47">
        <v>272</v>
      </c>
      <c t="n" s="6" r="B47">
        <v>432</v>
      </c>
    </row>
    <row spans="1:3" r="48">
      <c t="s" s="4" r="A48">
        <v>279</v>
      </c>
      <c t="n" s="6" r="B48">
        <v>65</v>
      </c>
      <c t="n" s="6" r="C48">
        <v>210</v>
      </c>
    </row>
    <row spans="1:3" r="49">
      <c t="s" s="4" r="A49">
        <v>273</v>
      </c>
      <c t="n" s="6" r="B49">
        <v>82</v>
      </c>
      <c t="n" s="6" r="C49">
        <v>66</v>
      </c>
    </row>
    <row spans="1:3" r="50">
      <c t="s" s="4" r="A50">
        <v>274</v>
      </c>
      <c t="n" s="6" r="B50">
        <v>29773</v>
      </c>
      <c t="n" s="6" r="C50">
        <v>23796</v>
      </c>
    </row>
    <row spans="1:3" r="51">
      <c t="s" s="4" r="A51">
        <v>287</v>
      </c>
      <c t="n" s="6" r="B51">
        <v>25</v>
      </c>
      <c t="n" s="6" r="C51">
        <v>59</v>
      </c>
    </row>
    <row spans="1:3" r="52">
      <c t="s" s="4" r="A52">
        <v>273</v>
      </c>
      <c t="n" s="6" r="B52">
        <v>82</v>
      </c>
      <c t="n" s="6" r="C52">
        <v>66</v>
      </c>
    </row>
    <row spans="1:3" r="53">
      <c t="s" s="4" r="A53">
        <v>279</v>
      </c>
      <c t="n" s="6" r="B53">
        <v>162</v>
      </c>
      <c t="n" s="6" r="C53">
        <v>41</v>
      </c>
    </row>
    <row spans="1:3" r="54">
      <c t="s" s="4" r="A54">
        <v>275</v>
      </c>
      <c t="n" s="6" r="B54">
        <v>269</v>
      </c>
      <c t="n" s="6" r="C54">
        <v>166</v>
      </c>
    </row>
    <row spans="1:3" r="55">
      <c t="s" s="4" r="A55">
        <v>289</v>
      </c>
    </row>
    <row spans="1:3" r="56">
      <c t="s" s="3" r="A56">
        <v>269</v>
      </c>
    </row>
    <row spans="1:3" r="57">
      <c t="s" s="4" r="A57">
        <v>270</v>
      </c>
      <c t="n" s="6" r="B57">
        <v>7362</v>
      </c>
      <c t="n" s="6" r="C57">
        <v>10161</v>
      </c>
    </row>
    <row spans="1:3" r="58">
      <c t="s" s="4" r="A58">
        <v>290</v>
      </c>
    </row>
    <row spans="1:3" r="59">
      <c t="s" s="3" r="A59">
        <v>269</v>
      </c>
    </row>
    <row spans="1:3" r="60">
      <c t="s" s="4" r="A60">
        <v>270</v>
      </c>
      <c t="n" s="6" r="B60">
        <v>11180</v>
      </c>
      <c t="n" s="6" r="C60">
        <v>5773</v>
      </c>
    </row>
    <row spans="1:3" r="61">
      <c t="s" s="4" r="A61">
        <v>291</v>
      </c>
    </row>
    <row spans="1:3" r="62">
      <c t="s" s="3" r="A62">
        <v>269</v>
      </c>
    </row>
    <row spans="1:3" r="63">
      <c t="s" s="4" r="A63">
        <v>270</v>
      </c>
      <c t="n" s="6" r="B63">
        <v>5176</v>
      </c>
      <c t="n" s="6" r="C63">
        <v>4389</v>
      </c>
    </row>
    <row spans="1:3" r="64">
      <c t="s" s="4" r="A64">
        <v>292</v>
      </c>
    </row>
    <row spans="1:3" r="65">
      <c t="s" s="3" r="A65">
        <v>269</v>
      </c>
    </row>
    <row spans="1:3" r="66">
      <c t="s" s="4" r="A66">
        <v>270</v>
      </c>
      <c t="n" s="6" r="B66">
        <v>3359</v>
      </c>
      <c t="n" s="6" r="C66">
        <v>1695</v>
      </c>
    </row>
    <row spans="1:3" r="67">
      <c t="s" s="4" r="A67">
        <v>293</v>
      </c>
    </row>
    <row spans="1:3" r="68">
      <c t="s" s="3" r="A68">
        <v>269</v>
      </c>
    </row>
    <row spans="1:3" r="69">
      <c t="s" s="4" r="A69">
        <v>270</v>
      </c>
      <c t="n" s="6" r="B69">
        <v>1234</v>
      </c>
      <c t="n" s="6" r="C69">
        <v>707</v>
      </c>
    </row>
    <row spans="1:3" r="70">
      <c t="s" s="4" r="A70">
        <v>294</v>
      </c>
    </row>
    <row spans="1:3" r="71">
      <c t="s" s="3" r="A71">
        <v>269</v>
      </c>
    </row>
    <row spans="1:3" r="72">
      <c t="s" s="4" r="A72">
        <v>270</v>
      </c>
      <c t="n" s="6" r="B72">
        <v>609</v>
      </c>
      <c t="n" s="6" r="C72">
        <v>313</v>
      </c>
    </row>
    <row spans="1:3" r="73">
      <c t="s" s="4" r="A73">
        <v>295</v>
      </c>
    </row>
    <row spans="1:3" r="74">
      <c t="s" s="3" r="A74">
        <v>269</v>
      </c>
    </row>
    <row spans="1:3" r="75">
      <c t="s" s="4" r="A75">
        <v>270</v>
      </c>
      <c t="n" s="6" r="B75">
        <v>244</v>
      </c>
      <c t="n" s="6" r="C75">
        <v>448</v>
      </c>
    </row>
    <row spans="1:3" r="76">
      <c t="s" s="4" r="A76">
        <v>296</v>
      </c>
    </row>
    <row spans="1:3" r="77">
      <c t="s" s="3" r="A77">
        <v>269</v>
      </c>
    </row>
    <row spans="1:3" r="78">
      <c t="s" s="4" r="A78">
        <v>270</v>
      </c>
      <c t="n" s="7" r="B78">
        <v>30</v>
      </c>
      <c t="n" s="7" r="C78">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7</v>
      </c>
      <c t="s" s="2" r="B1">
        <v>1</v>
      </c>
    </row>
    <row spans="1:3" r="2">
      <c t="s" s="2" r="B2">
        <v>2</v>
      </c>
      <c t="s" s="2" r="C2">
        <v>23</v>
      </c>
    </row>
    <row spans="1:3" r="3">
      <c t="s" s="3" r="A3">
        <v>269</v>
      </c>
    </row>
    <row spans="1:3" r="4">
      <c t="s" s="4" r="A4">
        <v>298</v>
      </c>
      <c t="n" s="7" r="B4">
        <v>27071</v>
      </c>
      <c t="n" s="7" r="C4">
        <v>22055</v>
      </c>
    </row>
    <row spans="1:3" r="5">
      <c t="n" s="10" r="A5">
        <v>2</v>
      </c>
    </row>
    <row spans="1:3" r="6">
      <c t="s" s="3" r="A6">
        <v>269</v>
      </c>
    </row>
    <row spans="1:3" r="7">
      <c t="s" s="4" r="A7">
        <v>299</v>
      </c>
      <c t="n" s="7" r="B7">
        <v>29300</v>
      </c>
      <c t="n" s="7" r="C7">
        <v>23700</v>
      </c>
    </row>
    <row spans="1:3" r="8">
      <c t="s" s="4" r="A8">
        <v>300</v>
      </c>
    </row>
    <row spans="1:3" r="9">
      <c t="s" s="3" r="A9">
        <v>269</v>
      </c>
    </row>
    <row spans="1:3" r="10">
      <c t="s" s="4" r="A10">
        <v>301</v>
      </c>
      <c t="s" s="4" r="B10">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23</v>
      </c>
    </row>
    <row spans="1:3" r="2">
      <c t="s" s="3" r="A2">
        <v>163</v>
      </c>
    </row>
    <row spans="1:3" r="3">
      <c t="s" s="4" r="A3">
        <v>304</v>
      </c>
      <c t="n" s="7" r="B3">
        <v>29509</v>
      </c>
      <c t="n" s="7" r="C3">
        <v>23570</v>
      </c>
    </row>
    <row spans="1:3" r="4">
      <c t="s" s="4" r="A4">
        <v>305</v>
      </c>
      <c t="n" s="6" r="B4">
        <v>129</v>
      </c>
      <c t="n" s="6" r="C4">
        <v>1</v>
      </c>
    </row>
    <row spans="1:3" r="5">
      <c t="s" s="4" r="A5">
        <v>306</v>
      </c>
      <c t="n" s="6" r="B5">
        <v>-12</v>
      </c>
      <c t="n" s="6" r="C5">
        <v>-51</v>
      </c>
    </row>
    <row spans="1:3" r="6">
      <c t="s" s="4" r="A6">
        <v>307</v>
      </c>
      <c t="n" s="6" r="B6">
        <v>29626</v>
      </c>
      <c t="n" s="6" r="C6">
        <v>23520</v>
      </c>
    </row>
    <row spans="1:3" r="7">
      <c t="s" s="4" r="A7">
        <v>308</v>
      </c>
    </row>
    <row spans="1:3" r="8">
      <c t="s" s="3" r="A8">
        <v>163</v>
      </c>
    </row>
    <row spans="1:3" r="9">
      <c t="s" s="4" r="A9">
        <v>304</v>
      </c>
      <c t="n" s="6" r="B9">
        <v>7362</v>
      </c>
      <c t="n" s="6" r="C9">
        <v>10161</v>
      </c>
    </row>
    <row spans="1:3" r="10">
      <c t="s" s="4" r="A10">
        <v>305</v>
      </c>
      <c t="n" s="6" r="B10">
        <v>0</v>
      </c>
    </row>
    <row spans="1:3" r="11">
      <c t="s" s="4" r="A11">
        <v>307</v>
      </c>
      <c t="n" s="6" r="B11">
        <v>7362</v>
      </c>
      <c t="n" s="6" r="C11">
        <v>10161</v>
      </c>
    </row>
    <row spans="1:3" r="12">
      <c t="s" s="4" r="A12">
        <v>309</v>
      </c>
    </row>
    <row spans="1:3" r="13">
      <c t="s" s="3" r="A13">
        <v>163</v>
      </c>
    </row>
    <row spans="1:3" r="14">
      <c t="s" s="4" r="A14">
        <v>304</v>
      </c>
      <c t="n" s="6" r="B14">
        <v>11152</v>
      </c>
      <c t="n" s="6" r="C14">
        <v>5795</v>
      </c>
    </row>
    <row spans="1:3" r="15">
      <c t="s" s="4" r="A15">
        <v>305</v>
      </c>
      <c t="n" s="6" r="B15">
        <v>35</v>
      </c>
      <c t="n" s="6" r="C15">
        <v>1</v>
      </c>
    </row>
    <row spans="1:3" r="16">
      <c t="s" s="4" r="A16">
        <v>306</v>
      </c>
      <c t="n" s="6" r="B16">
        <v>-7</v>
      </c>
      <c t="n" s="6" r="C16">
        <v>-23</v>
      </c>
    </row>
    <row spans="1:3" r="17">
      <c t="s" s="4" r="A17">
        <v>307</v>
      </c>
      <c t="n" s="6" r="B17">
        <v>11180</v>
      </c>
      <c t="n" s="6" r="C17">
        <v>5773</v>
      </c>
    </row>
    <row spans="1:3" r="18">
      <c t="s" s="4" r="A18">
        <v>310</v>
      </c>
    </row>
    <row spans="1:3" r="19">
      <c t="s" s="3" r="A19">
        <v>163</v>
      </c>
    </row>
    <row spans="1:3" r="20">
      <c t="s" s="4" r="A20">
        <v>304</v>
      </c>
      <c t="n" s="6" r="B20">
        <v>5172</v>
      </c>
      <c t="n" s="6" r="C20">
        <v>4407</v>
      </c>
    </row>
    <row spans="1:3" r="21">
      <c t="s" s="4" r="A21">
        <v>305</v>
      </c>
      <c t="n" s="6" r="B21">
        <v>6</v>
      </c>
    </row>
    <row spans="1:3" r="22">
      <c t="s" s="4" r="A22">
        <v>306</v>
      </c>
      <c t="n" s="6" r="B22">
        <v>-2</v>
      </c>
      <c t="n" s="6" r="C22">
        <v>-18</v>
      </c>
    </row>
    <row spans="1:3" r="23">
      <c t="s" s="4" r="A23">
        <v>307</v>
      </c>
      <c t="n" s="6" r="B23">
        <v>5176</v>
      </c>
      <c t="n" s="6" r="C23">
        <v>4389</v>
      </c>
    </row>
    <row spans="1:3" r="24">
      <c t="s" s="4" r="A24">
        <v>311</v>
      </c>
    </row>
    <row spans="1:3" r="25">
      <c t="s" s="3" r="A25">
        <v>163</v>
      </c>
    </row>
    <row spans="1:3" r="26">
      <c t="s" s="4" r="A26">
        <v>304</v>
      </c>
      <c t="n" s="6" r="B26">
        <v>3349</v>
      </c>
      <c t="n" s="6" r="C26">
        <v>1701</v>
      </c>
    </row>
    <row spans="1:3" r="27">
      <c t="s" s="4" r="A27">
        <v>305</v>
      </c>
      <c t="n" s="6" r="B27">
        <v>11</v>
      </c>
    </row>
    <row spans="1:3" r="28">
      <c t="s" s="4" r="A28">
        <v>306</v>
      </c>
      <c t="n" s="6" r="B28">
        <v>-1</v>
      </c>
      <c t="n" s="6" r="C28">
        <v>-6</v>
      </c>
    </row>
    <row spans="1:3" r="29">
      <c t="s" s="4" r="A29">
        <v>307</v>
      </c>
      <c t="n" s="6" r="B29">
        <v>3359</v>
      </c>
      <c t="n" s="6" r="C29">
        <v>1695</v>
      </c>
    </row>
    <row spans="1:3" r="30">
      <c t="s" s="4" r="A30">
        <v>312</v>
      </c>
    </row>
    <row spans="1:3" r="31">
      <c t="s" s="3" r="A31">
        <v>163</v>
      </c>
    </row>
    <row spans="1:3" r="32">
      <c t="s" s="4" r="A32">
        <v>304</v>
      </c>
      <c t="n" s="6" r="B32">
        <v>1234</v>
      </c>
      <c t="n" s="6" r="C32">
        <v>709</v>
      </c>
    </row>
    <row spans="1:3" r="33">
      <c t="s" s="4" r="A33">
        <v>305</v>
      </c>
      <c t="n" s="6" r="B33">
        <v>1</v>
      </c>
    </row>
    <row spans="1:3" r="34">
      <c t="s" s="4" r="A34">
        <v>306</v>
      </c>
      <c t="n" s="6" r="B34">
        <v>-1</v>
      </c>
      <c t="n" s="6" r="C34">
        <v>-2</v>
      </c>
    </row>
    <row spans="1:3" r="35">
      <c t="s" s="4" r="A35">
        <v>307</v>
      </c>
      <c t="n" s="6" r="B35">
        <v>1234</v>
      </c>
      <c t="n" s="6" r="C35">
        <v>707</v>
      </c>
    </row>
    <row spans="1:3" r="36">
      <c t="s" s="4" r="A36">
        <v>313</v>
      </c>
    </row>
    <row spans="1:3" r="37">
      <c t="s" s="3" r="A37">
        <v>163</v>
      </c>
    </row>
    <row spans="1:3" r="38">
      <c t="s" s="4" r="A38">
        <v>304</v>
      </c>
      <c t="n" s="6" r="B38">
        <v>609</v>
      </c>
      <c t="n" s="6" r="C38">
        <v>315</v>
      </c>
    </row>
    <row spans="1:3" r="39">
      <c t="s" s="4" r="A39">
        <v>305</v>
      </c>
      <c t="n" s="6" r="B39">
        <v>1</v>
      </c>
    </row>
    <row spans="1:3" r="40">
      <c t="s" s="4" r="A40">
        <v>306</v>
      </c>
      <c t="n" s="6" r="B40">
        <v>-1</v>
      </c>
      <c t="n" s="6" r="C40">
        <v>-2</v>
      </c>
    </row>
    <row spans="1:3" r="41">
      <c t="s" s="4" r="A41">
        <v>307</v>
      </c>
      <c t="n" s="6" r="B41">
        <v>609</v>
      </c>
      <c t="n" s="6" r="C41">
        <v>313</v>
      </c>
    </row>
    <row spans="1:3" r="42">
      <c t="s" s="4" r="A42">
        <v>314</v>
      </c>
    </row>
    <row spans="1:3" r="43">
      <c t="s" s="3" r="A43">
        <v>163</v>
      </c>
    </row>
    <row spans="1:3" r="44">
      <c t="s" s="4" r="A44">
        <v>304</v>
      </c>
      <c t="n" s="6" r="B44">
        <v>244</v>
      </c>
      <c t="n" s="6" r="C44">
        <v>448</v>
      </c>
    </row>
    <row spans="1:3" r="45">
      <c t="s" s="4" r="A45">
        <v>307</v>
      </c>
      <c t="n" s="6" r="B45">
        <v>244</v>
      </c>
      <c t="n" s="6" r="C45">
        <v>448</v>
      </c>
    </row>
    <row spans="1:3" r="46">
      <c t="s" s="4" r="A46">
        <v>315</v>
      </c>
    </row>
    <row spans="1:3" r="47">
      <c t="s" s="3" r="A47">
        <v>163</v>
      </c>
    </row>
    <row spans="1:3" r="48">
      <c t="s" s="4" r="A48">
        <v>304</v>
      </c>
      <c t="n" s="6" r="B48">
        <v>30</v>
      </c>
      <c t="n" s="6" r="C48">
        <v>34</v>
      </c>
    </row>
    <row spans="1:3" r="49">
      <c t="s" s="4" r="A49">
        <v>307</v>
      </c>
      <c t="n" s="6" r="B49">
        <v>30</v>
      </c>
      <c t="n" s="7" r="C49">
        <v>34</v>
      </c>
    </row>
    <row spans="1:3" r="50">
      <c t="s" s="4" r="A50">
        <v>316</v>
      </c>
    </row>
    <row spans="1:3" r="51">
      <c t="s" s="3" r="A51">
        <v>163</v>
      </c>
    </row>
    <row spans="1:3" r="52">
      <c t="s" s="4" r="A52">
        <v>304</v>
      </c>
      <c t="n" s="6" r="B52">
        <v>357</v>
      </c>
    </row>
    <row spans="1:3" r="53">
      <c t="s" s="4" r="A53">
        <v>305</v>
      </c>
      <c t="n" s="6" r="B53">
        <v>75</v>
      </c>
    </row>
    <row spans="1:3" r="54">
      <c t="s" s="4" r="A54">
        <v>306</v>
      </c>
      <c t="n" s="6" r="B54">
        <v>0</v>
      </c>
    </row>
    <row spans="1:3" r="55">
      <c t="s" s="4" r="A55">
        <v>307</v>
      </c>
      <c t="n" s="7" r="B55">
        <v>4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23</v>
      </c>
    </row>
    <row spans="1:3" r="2">
      <c t="s" s="3" r="A2">
        <v>318</v>
      </c>
    </row>
    <row spans="1:3" r="3">
      <c t="s" s="4" r="A3">
        <v>26</v>
      </c>
      <c t="n" s="7" r="B3">
        <v>2457</v>
      </c>
      <c t="n" s="7" r="C3">
        <v>1756</v>
      </c>
    </row>
    <row spans="1:3" r="4">
      <c t="s" s="4" r="A4">
        <v>35</v>
      </c>
      <c t="n" s="6" r="B4">
        <v>19345</v>
      </c>
      <c t="n" s="6" r="C4">
        <v>11601</v>
      </c>
    </row>
    <row spans="1:3" r="5">
      <c t="s" s="4" r="A5">
        <v>38</v>
      </c>
      <c t="n" s="6" r="B5">
        <v>432</v>
      </c>
      <c t="n" s="6" r="C5">
        <v>0</v>
      </c>
    </row>
    <row spans="1:3" r="6">
      <c t="s" s="4" r="A6">
        <v>307</v>
      </c>
      <c t="n" s="6" r="B6">
        <v>29626</v>
      </c>
      <c t="n" s="6" r="C6">
        <v>23520</v>
      </c>
    </row>
    <row spans="1:3" r="7">
      <c t="s" s="4" r="A7">
        <v>319</v>
      </c>
    </row>
    <row spans="1:3" r="8">
      <c t="s" s="3" r="A8">
        <v>318</v>
      </c>
    </row>
    <row spans="1:3" r="9">
      <c t="s" s="4" r="A9">
        <v>25</v>
      </c>
      <c t="n" s="7" r="B9">
        <v>7392</v>
      </c>
      <c t="n" s="7" r="C9">
        <v>101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20</v>
      </c>
      <c t="s" s="2" r="B1">
        <v>321</v>
      </c>
    </row>
    <row spans="1:2" r="2">
      <c t="s" s="3" r="A2">
        <v>304</v>
      </c>
    </row>
    <row spans="1:2" r="3">
      <c t="s" s="4" r="A3">
        <v>322</v>
      </c>
      <c t="n" s="7" r="B3">
        <v>9848</v>
      </c>
    </row>
    <row spans="1:2" r="4">
      <c t="s" s="4" r="A4">
        <v>323</v>
      </c>
      <c t="n" s="6" r="B4">
        <v>18620</v>
      </c>
    </row>
    <row spans="1:2" r="5">
      <c t="s" s="4" r="A5">
        <v>324</v>
      </c>
      <c t="n" s="6" r="B5">
        <v>531</v>
      </c>
    </row>
    <row spans="1:2" r="6">
      <c t="s" s="4" r="A6">
        <v>325</v>
      </c>
      <c t="n" s="6" r="B6">
        <v>153</v>
      </c>
    </row>
    <row spans="1:2" r="7">
      <c t="s" s="4" r="A7">
        <v>326</v>
      </c>
      <c t="n" s="6" r="B7">
        <v>29152</v>
      </c>
    </row>
    <row spans="1:2" r="8">
      <c t="s" s="3" r="A8">
        <v>327</v>
      </c>
    </row>
    <row spans="1:2" r="9">
      <c t="s" s="4" r="A9">
        <v>322</v>
      </c>
      <c t="n" s="6" r="B9">
        <v>9849</v>
      </c>
    </row>
    <row spans="1:2" r="10">
      <c t="s" s="4" r="A10">
        <v>323</v>
      </c>
      <c t="n" s="6" r="B10">
        <v>18661</v>
      </c>
    </row>
    <row spans="1:2" r="11">
      <c t="s" s="4" r="A11">
        <v>324</v>
      </c>
      <c t="n" s="6" r="B11">
        <v>531</v>
      </c>
    </row>
    <row spans="1:2" r="12">
      <c t="s" s="4" r="A12">
        <v>325</v>
      </c>
      <c t="n" s="6" r="B12">
        <v>153</v>
      </c>
    </row>
    <row spans="1:2" r="13">
      <c t="s" s="4" r="A13">
        <v>328</v>
      </c>
      <c t="n" s="7" r="B13">
        <v>291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3</v>
      </c>
    </row>
    <row spans="1:3" r="2">
      <c t="s" s="3" r="A2">
        <v>318</v>
      </c>
    </row>
    <row spans="1:3" r="3">
      <c t="s" s="4" r="A3">
        <v>330</v>
      </c>
      <c t="n" s="7" r="B3">
        <v>-11</v>
      </c>
      <c t="n" s="7" r="C3">
        <v>-51</v>
      </c>
    </row>
    <row spans="1:3" r="4">
      <c t="s" s="4" r="A4">
        <v>331</v>
      </c>
      <c t="n" s="6" r="B4">
        <v>6616</v>
      </c>
      <c t="n" s="6" r="C4">
        <v>11900</v>
      </c>
    </row>
    <row spans="1:3" r="5">
      <c t="s" s="4" r="A5">
        <v>332</v>
      </c>
      <c t="n" s="6" r="B5">
        <v>-1</v>
      </c>
    </row>
    <row spans="1:3" r="6">
      <c t="s" s="4" r="A6">
        <v>333</v>
      </c>
      <c t="n" s="6" r="B6">
        <v>212</v>
      </c>
      <c t="n" s="6" r="C6">
        <v>63</v>
      </c>
    </row>
    <row spans="1:3" r="7">
      <c t="s" s="4" r="A7">
        <v>334</v>
      </c>
      <c t="n" s="6" r="B7">
        <v>-12</v>
      </c>
      <c t="n" s="6" r="C7">
        <v>-51</v>
      </c>
    </row>
    <row spans="1:3" r="8">
      <c t="s" s="4" r="A8">
        <v>335</v>
      </c>
      <c t="n" s="6" r="B8">
        <v>6828</v>
      </c>
      <c t="n" s="6" r="C8">
        <v>11963</v>
      </c>
    </row>
    <row spans="1:3" r="9">
      <c t="s" s="4" r="A9">
        <v>309</v>
      </c>
    </row>
    <row spans="1:3" r="10">
      <c t="s" s="3" r="A10">
        <v>318</v>
      </c>
    </row>
    <row spans="1:3" r="11">
      <c t="s" s="4" r="A11">
        <v>330</v>
      </c>
      <c t="n" s="6" r="B11">
        <v>-6</v>
      </c>
      <c t="n" s="6" r="C11">
        <v>-23</v>
      </c>
    </row>
    <row spans="1:3" r="12">
      <c t="s" s="4" r="A12">
        <v>331</v>
      </c>
      <c t="n" s="6" r="B12">
        <v>3565</v>
      </c>
      <c t="n" s="6" r="C12">
        <v>4891</v>
      </c>
    </row>
    <row spans="1:3" r="13">
      <c t="s" s="4" r="A13">
        <v>333</v>
      </c>
      <c t="n" s="6" r="B13">
        <v>166</v>
      </c>
      <c t="n" s="6" r="C13">
        <v>43</v>
      </c>
    </row>
    <row spans="1:3" r="14">
      <c t="s" s="4" r="A14">
        <v>334</v>
      </c>
      <c t="n" s="6" r="B14">
        <v>-6</v>
      </c>
      <c t="n" s="6" r="C14">
        <v>-23</v>
      </c>
    </row>
    <row spans="1:3" r="15">
      <c t="s" s="4" r="A15">
        <v>335</v>
      </c>
      <c t="n" s="6" r="B15">
        <v>3731</v>
      </c>
      <c t="n" s="6" r="C15">
        <v>4934</v>
      </c>
    </row>
    <row spans="1:3" r="16">
      <c t="s" s="4" r="A16">
        <v>310</v>
      </c>
    </row>
    <row spans="1:3" r="17">
      <c t="s" s="3" r="A17">
        <v>318</v>
      </c>
    </row>
    <row spans="1:3" r="18">
      <c t="s" s="4" r="A18">
        <v>330</v>
      </c>
      <c t="n" s="6" r="B18">
        <v>-2</v>
      </c>
      <c t="n" s="6" r="C18">
        <v>-18</v>
      </c>
    </row>
    <row spans="1:3" r="19">
      <c t="s" s="4" r="A19">
        <v>331</v>
      </c>
      <c t="n" s="6" r="B19">
        <v>1810</v>
      </c>
      <c t="n" s="6" r="C19">
        <v>4342</v>
      </c>
    </row>
    <row spans="1:3" r="20">
      <c t="s" s="4" r="A20">
        <v>334</v>
      </c>
      <c t="n" s="6" r="B20">
        <v>-2</v>
      </c>
      <c t="n" s="6" r="C20">
        <v>-18</v>
      </c>
    </row>
    <row spans="1:3" r="21">
      <c t="s" s="4" r="A21">
        <v>335</v>
      </c>
      <c t="n" s="6" r="B21">
        <v>1810</v>
      </c>
      <c t="n" s="6" r="C21">
        <v>4342</v>
      </c>
    </row>
    <row spans="1:3" r="22">
      <c t="s" s="4" r="A22">
        <v>311</v>
      </c>
    </row>
    <row spans="1:3" r="23">
      <c t="s" s="3" r="A23">
        <v>318</v>
      </c>
    </row>
    <row spans="1:3" r="24">
      <c t="s" s="4" r="A24">
        <v>330</v>
      </c>
      <c t="n" s="6" r="B24">
        <v>-1</v>
      </c>
      <c t="n" s="6" r="C24">
        <v>-6</v>
      </c>
    </row>
    <row spans="1:3" r="25">
      <c t="s" s="4" r="A25">
        <v>331</v>
      </c>
      <c t="n" s="6" r="B25">
        <v>389</v>
      </c>
      <c t="n" s="6" r="C25">
        <v>1626</v>
      </c>
    </row>
    <row spans="1:3" r="26">
      <c t="s" s="4" r="A26">
        <v>332</v>
      </c>
      <c t="n" s="6" r="B26">
        <v>-1</v>
      </c>
    </row>
    <row spans="1:3" r="27">
      <c t="s" s="4" r="A27">
        <v>333</v>
      </c>
      <c t="n" s="6" r="B27">
        <v>35</v>
      </c>
      <c t="n" s="6" r="C27">
        <v>20</v>
      </c>
    </row>
    <row spans="1:3" r="28">
      <c t="s" s="4" r="A28">
        <v>334</v>
      </c>
      <c t="n" s="6" r="B28">
        <v>-2</v>
      </c>
      <c t="n" s="6" r="C28">
        <v>-6</v>
      </c>
    </row>
    <row spans="1:3" r="29">
      <c t="s" s="4" r="A29">
        <v>335</v>
      </c>
      <c t="n" s="6" r="B29">
        <v>424</v>
      </c>
      <c t="n" s="6" r="C29">
        <v>1646</v>
      </c>
    </row>
    <row spans="1:3" r="30">
      <c t="s" s="4" r="A30">
        <v>312</v>
      </c>
    </row>
    <row spans="1:3" r="31">
      <c t="s" s="3" r="A31">
        <v>318</v>
      </c>
    </row>
    <row spans="1:3" r="32">
      <c t="s" s="4" r="A32">
        <v>330</v>
      </c>
      <c t="n" s="6" r="B32">
        <v>-1</v>
      </c>
      <c t="n" s="6" r="C32">
        <v>-2</v>
      </c>
    </row>
    <row spans="1:3" r="33">
      <c t="s" s="4" r="A33">
        <v>331</v>
      </c>
      <c t="n" s="6" r="B33">
        <v>553</v>
      </c>
      <c t="n" s="6" r="C33">
        <v>707</v>
      </c>
    </row>
    <row spans="1:3" r="34">
      <c t="s" s="4" r="A34">
        <v>333</v>
      </c>
      <c t="n" s="6" r="B34">
        <v>0</v>
      </c>
    </row>
    <row spans="1:3" r="35">
      <c t="s" s="4" r="A35">
        <v>334</v>
      </c>
      <c t="n" s="6" r="B35">
        <v>-1</v>
      </c>
      <c t="n" s="6" r="C35">
        <v>-2</v>
      </c>
    </row>
    <row spans="1:3" r="36">
      <c t="s" s="4" r="A36">
        <v>335</v>
      </c>
      <c t="n" s="6" r="B36">
        <v>553</v>
      </c>
      <c t="n" s="6" r="C36">
        <v>707</v>
      </c>
    </row>
    <row spans="1:3" r="37">
      <c t="s" s="4" r="A37">
        <v>313</v>
      </c>
    </row>
    <row spans="1:3" r="38">
      <c t="s" s="3" r="A38">
        <v>318</v>
      </c>
    </row>
    <row spans="1:3" r="39">
      <c t="s" s="4" r="A39">
        <v>330</v>
      </c>
      <c t="n" s="6" r="B39">
        <v>-1</v>
      </c>
      <c t="n" s="6" r="C39">
        <v>-2</v>
      </c>
    </row>
    <row spans="1:3" r="40">
      <c t="s" s="4" r="A40">
        <v>331</v>
      </c>
      <c t="n" s="6" r="B40">
        <v>299</v>
      </c>
      <c t="n" s="6" r="C40">
        <v>313</v>
      </c>
    </row>
    <row spans="1:3" r="41">
      <c t="s" s="4" r="A41">
        <v>333</v>
      </c>
      <c t="n" s="6" r="B41">
        <v>11</v>
      </c>
      <c t="n" s="6" r="C41">
        <v>0</v>
      </c>
    </row>
    <row spans="1:3" r="42">
      <c t="s" s="4" r="A42">
        <v>334</v>
      </c>
      <c t="n" s="6" r="B42">
        <v>-1</v>
      </c>
      <c t="n" s="6" r="C42">
        <v>-2</v>
      </c>
    </row>
    <row spans="1:3" r="43">
      <c t="s" s="4" r="A43">
        <v>335</v>
      </c>
      <c t="n" s="7" r="B43">
        <v>310</v>
      </c>
      <c t="n" s="6" r="C43">
        <v>313</v>
      </c>
    </row>
    <row spans="1:3" r="44">
      <c t="s" s="4" r="A44">
        <v>315</v>
      </c>
    </row>
    <row spans="1:3" r="45">
      <c t="s" s="3" r="A45">
        <v>318</v>
      </c>
    </row>
    <row spans="1:3" r="46">
      <c t="s" s="4" r="A46">
        <v>331</v>
      </c>
      <c t="n" s="6" r="C46">
        <v>21</v>
      </c>
    </row>
    <row spans="1:3" r="47">
      <c t="s" s="4" r="A47">
        <v>335</v>
      </c>
      <c t="n" s="7" r="C47">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7405</v>
      </c>
      <c t="n" s="7" r="C4">
        <v>8211</v>
      </c>
      <c t="n" s="7" r="D4">
        <v>22737</v>
      </c>
      <c t="n" s="7" r="E4">
        <v>23742</v>
      </c>
    </row>
    <row spans="1:5" r="5">
      <c t="s" s="4" r="A5">
        <v>78</v>
      </c>
      <c t="n" s="6" r="B5">
        <v>95</v>
      </c>
      <c t="n" s="6" r="C5">
        <v>84</v>
      </c>
      <c t="n" s="6" r="D5">
        <v>333</v>
      </c>
      <c t="n" s="6" r="E5">
        <v>391</v>
      </c>
    </row>
    <row spans="1:5" r="6">
      <c t="s" s="4" r="A6">
        <v>79</v>
      </c>
      <c t="n" s="6" r="B6">
        <v>7500</v>
      </c>
      <c t="n" s="6" r="C6">
        <v>8295</v>
      </c>
      <c t="n" s="6" r="D6">
        <v>23070</v>
      </c>
      <c t="n" s="6" r="E6">
        <v>24133</v>
      </c>
    </row>
    <row spans="1:5" r="7">
      <c t="s" s="3" r="A7">
        <v>80</v>
      </c>
    </row>
    <row spans="1:5" r="8">
      <c t="s" s="4" r="A8">
        <v>81</v>
      </c>
      <c t="n" s="6" r="B8">
        <v>1129</v>
      </c>
      <c t="n" s="6" r="C8">
        <v>1064</v>
      </c>
      <c t="n" s="6" r="D8">
        <v>3186</v>
      </c>
      <c t="n" s="6" r="E8">
        <v>2944</v>
      </c>
    </row>
    <row spans="1:5" r="9">
      <c t="s" s="4" r="A9">
        <v>82</v>
      </c>
      <c t="n" s="6" r="B9">
        <v>1141</v>
      </c>
      <c t="n" s="6" r="C9">
        <v>743</v>
      </c>
      <c t="n" s="6" r="D9">
        <v>3890</v>
      </c>
      <c t="n" s="6" r="E9">
        <v>2257</v>
      </c>
    </row>
    <row spans="1:5" r="10">
      <c t="s" s="4" r="A10">
        <v>83</v>
      </c>
      <c t="n" s="6" r="B10">
        <v>831</v>
      </c>
      <c t="n" s="6" r="C10">
        <v>903</v>
      </c>
      <c t="n" s="6" r="D10">
        <v>2406</v>
      </c>
      <c t="n" s="6" r="E10">
        <v>2360</v>
      </c>
    </row>
    <row spans="1:5" r="11">
      <c t="s" s="4" r="A11">
        <v>84</v>
      </c>
      <c t="n" s="6" r="B11">
        <v>3101</v>
      </c>
      <c t="n" s="6" r="C11">
        <v>2710</v>
      </c>
      <c t="n" s="6" r="D11">
        <v>9482</v>
      </c>
      <c t="n" s="6" r="E11">
        <v>7561</v>
      </c>
    </row>
    <row spans="1:5" r="12">
      <c t="s" s="4" r="A12">
        <v>85</v>
      </c>
      <c t="n" s="6" r="B12">
        <v>4399</v>
      </c>
      <c t="n" s="6" r="C12">
        <v>5585</v>
      </c>
      <c t="n" s="6" r="D12">
        <v>13588</v>
      </c>
      <c t="n" s="6" r="E12">
        <v>16572</v>
      </c>
    </row>
    <row spans="1:5" r="13">
      <c t="s" s="4" r="A13">
        <v>86</v>
      </c>
      <c t="n" s="6" r="B13">
        <v>-242</v>
      </c>
      <c t="n" s="6" r="C13">
        <v>-165</v>
      </c>
      <c t="n" s="6" r="D13">
        <v>-699</v>
      </c>
      <c t="n" s="6" r="E13">
        <v>-458</v>
      </c>
    </row>
    <row spans="1:5" r="14">
      <c t="s" s="4" r="A14">
        <v>87</v>
      </c>
      <c t="n" s="6" r="B14">
        <v>119</v>
      </c>
      <c t="n" s="6" r="C14">
        <v>52</v>
      </c>
      <c t="n" s="6" r="D14">
        <v>288</v>
      </c>
      <c t="n" s="6" r="E14">
        <v>108</v>
      </c>
    </row>
    <row spans="1:5" r="15">
      <c t="s" s="4" r="A15">
        <v>88</v>
      </c>
      <c t="n" s="6" r="B15">
        <v>4276</v>
      </c>
      <c t="n" s="6" r="C15">
        <v>5472</v>
      </c>
      <c t="n" s="6" r="D15">
        <v>13177</v>
      </c>
      <c t="n" s="6" r="E15">
        <v>16222</v>
      </c>
    </row>
    <row spans="1:5" r="16">
      <c t="s" s="4" r="A16">
        <v>89</v>
      </c>
      <c t="n" s="6" r="B16">
        <v>951</v>
      </c>
      <c t="n" s="6" r="C16">
        <v>880</v>
      </c>
      <c t="n" s="6" r="D16">
        <v>2788</v>
      </c>
      <c t="n" s="6" r="E16">
        <v>2801</v>
      </c>
    </row>
    <row spans="1:5" r="17">
      <c t="s" s="4" r="A17">
        <v>90</v>
      </c>
      <c t="n" s="6" r="B17">
        <v>3325</v>
      </c>
      <c t="n" s="6" r="C17">
        <v>4592</v>
      </c>
      <c t="n" s="6" r="D17">
        <v>10389</v>
      </c>
      <c t="n" s="6" r="E17">
        <v>13421</v>
      </c>
    </row>
    <row spans="1:5" r="18">
      <c t="s" s="4" r="A18">
        <v>91</v>
      </c>
      <c t="n" s="6" r="B18">
        <v>-5</v>
      </c>
      <c t="n" s="6" r="C18">
        <v>-8</v>
      </c>
      <c t="n" s="6" r="D18">
        <v>-4</v>
      </c>
      <c t="n" s="6" r="E18">
        <v>-4</v>
      </c>
    </row>
    <row spans="1:5" r="19">
      <c t="s" s="4" r="A19">
        <v>92</v>
      </c>
      <c t="n" s="7" r="B19">
        <v>3330</v>
      </c>
      <c t="n" s="7" r="C19">
        <v>4600</v>
      </c>
      <c t="n" s="7" r="D19">
        <v>10393</v>
      </c>
      <c t="n" s="7" r="E19">
        <v>13425</v>
      </c>
    </row>
    <row spans="1:5" r="20">
      <c t="s" s="4" r="A20">
        <v>93</v>
      </c>
      <c t="n" s="9" r="B20">
        <v>2.52</v>
      </c>
      <c t="n" s="9" r="C20">
        <v>3.14</v>
      </c>
      <c t="n" s="9" r="D20">
        <v>7.72</v>
      </c>
      <c t="n" s="9" r="E20">
        <v>9.109999999999999</v>
      </c>
    </row>
    <row spans="1:5" r="21">
      <c t="s" s="4" r="A21">
        <v>94</v>
      </c>
      <c t="n" s="6" r="B21">
        <v>1322</v>
      </c>
      <c t="n" s="6" r="C21">
        <v>1463</v>
      </c>
      <c t="n" s="6" r="D21">
        <v>1347</v>
      </c>
      <c t="n" s="6" r="E21">
        <v>1474</v>
      </c>
    </row>
    <row spans="1:5" r="22">
      <c t="s" s="4" r="A22">
        <v>95</v>
      </c>
      <c t="n" s="9" r="B22">
        <v>2.49</v>
      </c>
      <c t="n" s="9" r="C22">
        <v>3.06</v>
      </c>
      <c t="n" s="9" r="D22">
        <v>7.59</v>
      </c>
      <c t="n" s="9" r="E22">
        <v>8.73</v>
      </c>
    </row>
    <row spans="1:5" r="23">
      <c t="s" s="4" r="A23">
        <v>96</v>
      </c>
      <c t="n" s="6" r="B23">
        <v>1339</v>
      </c>
      <c t="n" s="6" r="C23">
        <v>1503</v>
      </c>
      <c t="n" s="6" r="D23">
        <v>1369</v>
      </c>
      <c t="n" s="6" r="E23">
        <v>1538</v>
      </c>
    </row>
    <row spans="1:5" r="24">
      <c t="s" s="4" r="A24">
        <v>97</v>
      </c>
      <c t="n" s="9" r="B24">
        <v>0.47</v>
      </c>
      <c t="n" s="9" r="C24">
        <v>0.43</v>
      </c>
      <c t="n" s="9" r="D24">
        <v>1.37</v>
      </c>
      <c t="n" s="9" r="E24">
        <v>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36</v>
      </c>
      <c t="s" s="2" r="B1">
        <v>1</v>
      </c>
      <c t="s" s="2" r="C1">
        <v>337</v>
      </c>
    </row>
    <row spans="1:3" r="2">
      <c t="s" s="2" r="B2">
        <v>338</v>
      </c>
      <c t="s" s="2" r="C2">
        <v>339</v>
      </c>
    </row>
    <row spans="1:3" r="3">
      <c t="s" s="3" r="A3">
        <v>269</v>
      </c>
    </row>
    <row spans="1:3" r="4">
      <c t="s" s="4" r="A4">
        <v>340</v>
      </c>
      <c t="n" s="6" r="B4">
        <v>1058</v>
      </c>
      <c t="n" s="6" r="C4">
        <v>2742</v>
      </c>
    </row>
    <row spans="1:3" r="5">
      <c t="s" s="4" r="A5">
        <v>341</v>
      </c>
      <c t="n" s="7" r="B5">
        <v>0</v>
      </c>
      <c t="n" s="7" r="C5">
        <v>0</v>
      </c>
    </row>
    <row spans="1:3" r="6">
      <c t="s" s="4" r="A6">
        <v>342</v>
      </c>
      <c t="n" s="7" r="B6">
        <v>2400000000</v>
      </c>
      <c t="n" s="7" r="C6">
        <v>27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3</v>
      </c>
    </row>
    <row spans="1:3" r="2">
      <c t="s" s="3" r="A2">
        <v>344</v>
      </c>
    </row>
    <row spans="1:3" r="3">
      <c t="s" s="4" r="A3">
        <v>345</v>
      </c>
      <c t="n" s="7" r="B3">
        <v>65</v>
      </c>
      <c t="n" s="7" r="C3">
        <v>210</v>
      </c>
    </row>
    <row spans="1:3" r="4">
      <c t="s" s="4" r="A4">
        <v>346</v>
      </c>
      <c t="n" s="6" r="B4">
        <v>-162</v>
      </c>
      <c t="n" s="6" r="C4">
        <v>-41</v>
      </c>
    </row>
    <row spans="1:3" r="5">
      <c t="s" s="4" r="A5">
        <v>347</v>
      </c>
    </row>
    <row spans="1:3" r="6">
      <c t="s" s="3" r="A6">
        <v>344</v>
      </c>
    </row>
    <row spans="1:3" r="7">
      <c t="s" s="4" r="A7">
        <v>345</v>
      </c>
      <c t="n" s="6" r="B7">
        <v>64</v>
      </c>
      <c t="n" s="6" r="C7">
        <v>209</v>
      </c>
    </row>
    <row spans="1:3" r="8">
      <c t="s" s="4" r="A8">
        <v>346</v>
      </c>
      <c t="n" s="6" r="B8">
        <v>-161</v>
      </c>
      <c t="n" s="6" r="C8">
        <v>-40</v>
      </c>
    </row>
    <row spans="1:3" r="9">
      <c t="s" s="4" r="A9">
        <v>348</v>
      </c>
    </row>
    <row spans="1:3" r="10">
      <c t="s" s="3" r="A10">
        <v>344</v>
      </c>
    </row>
    <row spans="1:3" r="11">
      <c t="s" s="4" r="A11">
        <v>345</v>
      </c>
      <c t="n" s="6" r="B11">
        <v>57</v>
      </c>
      <c t="n" s="6" r="C11">
        <v>200</v>
      </c>
    </row>
    <row spans="1:3" r="12">
      <c t="s" s="4" r="A12">
        <v>349</v>
      </c>
    </row>
    <row spans="1:3" r="13">
      <c t="s" s="3" r="A13">
        <v>344</v>
      </c>
    </row>
    <row spans="1:3" r="14">
      <c t="s" s="4" r="A14">
        <v>346</v>
      </c>
      <c t="n" s="6" r="B14">
        <v>-156</v>
      </c>
      <c t="n" s="6" r="C14">
        <v>-32</v>
      </c>
    </row>
    <row spans="1:3" r="15">
      <c t="s" s="4" r="A15">
        <v>350</v>
      </c>
    </row>
    <row spans="1:3" r="16">
      <c t="s" s="3" r="A16">
        <v>344</v>
      </c>
    </row>
    <row spans="1:3" r="17">
      <c t="s" s="4" r="A17">
        <v>345</v>
      </c>
      <c t="n" s="6" r="B17">
        <v>7</v>
      </c>
      <c t="n" s="6" r="C17">
        <v>9</v>
      </c>
    </row>
    <row spans="1:3" r="18">
      <c t="s" s="4" r="A18">
        <v>351</v>
      </c>
    </row>
    <row spans="1:3" r="19">
      <c t="s" s="3" r="A19">
        <v>344</v>
      </c>
    </row>
    <row spans="1:3" r="20">
      <c t="s" s="4" r="A20">
        <v>346</v>
      </c>
      <c t="n" s="6" r="B20">
        <v>-5</v>
      </c>
      <c t="n" s="6" r="C20">
        <v>-8</v>
      </c>
    </row>
    <row spans="1:3" r="21">
      <c t="s" s="4" r="A21">
        <v>352</v>
      </c>
    </row>
    <row spans="1:3" r="22">
      <c t="s" s="3" r="A22">
        <v>344</v>
      </c>
    </row>
    <row spans="1:3" r="23">
      <c t="s" s="4" r="A23">
        <v>345</v>
      </c>
      <c t="n" s="6" r="B23">
        <v>1</v>
      </c>
      <c t="n" s="6" r="C23">
        <v>1</v>
      </c>
    </row>
    <row spans="1:3" r="24">
      <c t="s" s="4" r="A24">
        <v>346</v>
      </c>
      <c t="n" s="6" r="B24">
        <v>-1</v>
      </c>
      <c t="n" s="6" r="C24">
        <v>-1</v>
      </c>
    </row>
    <row spans="1:3" r="25">
      <c t="s" s="4" r="A25">
        <v>353</v>
      </c>
    </row>
    <row spans="1:3" r="26">
      <c t="s" s="3" r="A26">
        <v>344</v>
      </c>
    </row>
    <row spans="1:3" r="27">
      <c t="s" s="4" r="A27">
        <v>345</v>
      </c>
      <c t="n" s="6" r="B27">
        <v>1</v>
      </c>
      <c t="n" s="6" r="C27">
        <v>1</v>
      </c>
    </row>
    <row spans="1:3" r="28">
      <c t="s" s="4" r="A28">
        <v>354</v>
      </c>
    </row>
    <row spans="1:3" r="29">
      <c t="s" s="3" r="A29">
        <v>344</v>
      </c>
    </row>
    <row spans="1:3" r="30">
      <c t="s" s="4" r="A30">
        <v>346</v>
      </c>
      <c t="n" s="7" r="B30">
        <v>-1</v>
      </c>
      <c t="n" s="7" r="C30">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74</v>
      </c>
      <c t="s" s="2" r="D1">
        <v>1</v>
      </c>
    </row>
    <row spans="1:5" r="2">
      <c t="s" s="2" r="B2">
        <v>2</v>
      </c>
      <c t="s" s="2" r="C2">
        <v>75</v>
      </c>
      <c t="s" s="2" r="D2">
        <v>2</v>
      </c>
      <c t="s" s="2" r="E2">
        <v>75</v>
      </c>
    </row>
    <row spans="1:5" r="3">
      <c t="s" s="3" r="A3">
        <v>167</v>
      </c>
    </row>
    <row spans="1:5" r="4">
      <c t="s" s="4" r="A4">
        <v>356</v>
      </c>
      <c t="n" s="7" r="B4">
        <v>-43</v>
      </c>
      <c t="n" s="7" r="C4">
        <v>60</v>
      </c>
      <c t="n" s="7" r="D4">
        <v>-258</v>
      </c>
      <c t="n" s="7" r="E4">
        <v>336</v>
      </c>
    </row>
    <row spans="1:5" r="5">
      <c t="s" s="4" r="A5">
        <v>357</v>
      </c>
      <c t="n" s="6" r="B5">
        <v>-9</v>
      </c>
      <c t="n" s="6" r="C5">
        <v>137</v>
      </c>
      <c t="n" s="6" r="D5">
        <v>67</v>
      </c>
      <c t="n" s="6" r="E5">
        <v>469</v>
      </c>
    </row>
    <row spans="1:5" r="6">
      <c t="s" s="4" r="A6">
        <v>358</v>
      </c>
      <c t="n" s="6" r="B6">
        <v>11</v>
      </c>
      <c t="n" s="6" r="C6">
        <v>4</v>
      </c>
      <c t="n" s="6" r="D6">
        <v>38</v>
      </c>
      <c t="n" s="6" r="E6">
        <v>11</v>
      </c>
    </row>
    <row spans="1:5" r="7">
      <c t="s" s="4" r="A7">
        <v>359</v>
      </c>
      <c t="n" s="7" r="B7">
        <v>-62</v>
      </c>
      <c t="n" s="7" r="C7">
        <v>21</v>
      </c>
      <c t="n" s="7" r="D7">
        <v>-328</v>
      </c>
      <c t="n" s="7" r="E7">
        <v>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3</v>
      </c>
    </row>
    <row spans="1:3" r="2">
      <c t="s" s="3" r="A2">
        <v>361</v>
      </c>
    </row>
    <row spans="1:3" r="3">
      <c t="s" s="4" r="A3">
        <v>362</v>
      </c>
      <c t="n" s="7" r="B3">
        <v>65</v>
      </c>
      <c t="n" s="7" r="C3">
        <v>210</v>
      </c>
    </row>
    <row spans="1:3" r="4">
      <c t="s" s="4" r="A4">
        <v>363</v>
      </c>
      <c t="n" s="6" r="B4">
        <v>0</v>
      </c>
      <c t="n" s="6" r="C4">
        <v>0</v>
      </c>
    </row>
    <row spans="1:3" r="5">
      <c t="s" s="4" r="A5">
        <v>364</v>
      </c>
      <c t="n" s="6" r="B5">
        <v>65</v>
      </c>
      <c t="n" s="6" r="C5">
        <v>210</v>
      </c>
    </row>
    <row spans="1:3" r="6">
      <c t="s" s="4" r="A6">
        <v>365</v>
      </c>
      <c t="n" s="6" r="B6">
        <v>-65</v>
      </c>
      <c t="n" s="6" r="C6">
        <v>-38</v>
      </c>
    </row>
    <row spans="1:3" r="7">
      <c t="s" s="4" r="A7">
        <v>366</v>
      </c>
      <c t="n" s="6" r="B7">
        <v>0</v>
      </c>
      <c t="n" s="6" r="C7">
        <v>0</v>
      </c>
    </row>
    <row spans="1:3" r="8">
      <c t="s" s="4" r="A8">
        <v>367</v>
      </c>
      <c t="n" s="6" r="B8">
        <v>0</v>
      </c>
      <c t="n" s="6" r="C8">
        <v>172</v>
      </c>
    </row>
    <row spans="1:3" r="9">
      <c t="s" s="3" r="A9">
        <v>368</v>
      </c>
    </row>
    <row spans="1:3" r="10">
      <c t="s" s="4" r="A10">
        <v>369</v>
      </c>
      <c t="n" s="6" r="B10">
        <v>-162</v>
      </c>
      <c t="n" s="6" r="C10">
        <v>-41</v>
      </c>
    </row>
    <row spans="1:3" r="11">
      <c t="s" s="4" r="A11">
        <v>363</v>
      </c>
      <c t="n" s="6" r="B11">
        <v>0</v>
      </c>
      <c t="n" s="6" r="C11">
        <v>0</v>
      </c>
    </row>
    <row spans="1:3" r="12">
      <c t="s" s="4" r="A12">
        <v>370</v>
      </c>
      <c t="n" s="6" r="B12">
        <v>-162</v>
      </c>
      <c t="n" s="6" r="C12">
        <v>-41</v>
      </c>
    </row>
    <row spans="1:3" r="13">
      <c t="s" s="4" r="A13">
        <v>371</v>
      </c>
      <c t="n" s="6" r="B13">
        <v>65</v>
      </c>
      <c t="n" s="6" r="C13">
        <v>38</v>
      </c>
    </row>
    <row spans="1:3" r="14">
      <c t="s" s="4" r="A14">
        <v>372</v>
      </c>
      <c t="n" s="6" r="B14">
        <v>0</v>
      </c>
      <c t="n" s="6" r="C14">
        <v>0</v>
      </c>
    </row>
    <row spans="1:3" r="15">
      <c t="s" s="4" r="A15">
        <v>367</v>
      </c>
      <c t="n" s="7" r="B15">
        <v>-97</v>
      </c>
      <c t="n" s="7" r="C15">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3"/>
    <col customWidth="1" max="7" min="7" width="14"/>
  </cols>
  <sheetData>
    <row spans="1:7" r="1">
      <c t="s" s="1" r="A1">
        <v>373</v>
      </c>
      <c t="s" s="2" r="B1">
        <v>74</v>
      </c>
      <c t="s" s="2" r="D1">
        <v>374</v>
      </c>
      <c t="s" s="2" r="E1">
        <v>1</v>
      </c>
    </row>
    <row spans="1:7" r="2">
      <c t="s" s="2" r="B2">
        <v>375</v>
      </c>
      <c t="s" s="2" r="C2">
        <v>376</v>
      </c>
      <c t="s" s="2" r="D2">
        <v>375</v>
      </c>
      <c t="s" s="2" r="E2">
        <v>2</v>
      </c>
      <c t="s" s="2" r="F2">
        <v>377</v>
      </c>
      <c t="s" s="2" r="G2">
        <v>23</v>
      </c>
    </row>
    <row spans="1:7" r="3">
      <c t="s" s="3" r="A3">
        <v>378</v>
      </c>
    </row>
    <row spans="1:7" r="4">
      <c t="s" s="4" r="A4">
        <v>379</v>
      </c>
      <c t="n" s="7" r="E4">
        <v>8800</v>
      </c>
      <c t="n" s="7" r="G4">
        <v>9100</v>
      </c>
    </row>
    <row spans="1:7" r="5">
      <c t="s" s="4" r="A5">
        <v>380</v>
      </c>
      <c t="n" s="7" r="D5">
        <v>733</v>
      </c>
      <c t="n" s="7" r="E5">
        <v>733</v>
      </c>
    </row>
    <row spans="1:7" r="6">
      <c t="s" s="4" r="A6">
        <v>381</v>
      </c>
      <c t="n" s="7" r="C6">
        <v>792</v>
      </c>
      <c t="n" s="7" r="F6">
        <v>861</v>
      </c>
    </row>
    <row spans="1:7" r="7">
      <c t="s" s="4" r="A7">
        <v>382</v>
      </c>
      <c t="n" s="7" r="B7">
        <v>792</v>
      </c>
      <c t="n" s="6" r="D7">
        <v>792</v>
      </c>
      <c t="n" s="7" r="F7">
        <v>861</v>
      </c>
    </row>
    <row spans="1:7" r="8">
      <c t="s" s="4" r="A8">
        <v>383</v>
      </c>
      <c t="n" s="7" r="D8">
        <v>733</v>
      </c>
    </row>
    <row spans="1:7" r="9">
      <c t="s" s="4" r="A9">
        <v>384</v>
      </c>
      <c t="n" s="6" r="B9">
        <v>69</v>
      </c>
      <c t="n" s="6" r="C9">
        <v>59</v>
      </c>
    </row>
    <row spans="1:7" r="10">
      <c t="s" s="4" r="A10">
        <v>385</v>
      </c>
      <c t="n" s="7" r="B10">
        <v>69</v>
      </c>
      <c t="n" s="7" r="C10">
        <v>59</v>
      </c>
    </row>
    <row spans="1:7" r="11">
      <c t="s" s="4" r="A11">
        <v>300</v>
      </c>
    </row>
    <row spans="1:7" r="12">
      <c t="s" s="3" r="A12">
        <v>378</v>
      </c>
    </row>
    <row spans="1:7" r="13">
      <c t="s" s="4" r="A13">
        <v>386</v>
      </c>
      <c t="s" s="4" r="E13">
        <v>3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87</v>
      </c>
      <c t="s" s="2" r="B1">
        <v>2</v>
      </c>
      <c t="s" s="2" r="C1">
        <v>23</v>
      </c>
    </row>
    <row spans="1:3" r="2">
      <c t="s" s="3" r="A2">
        <v>170</v>
      </c>
    </row>
    <row spans="1:3" r="3">
      <c t="s" s="4" r="A3">
        <v>388</v>
      </c>
      <c t="n" s="7" r="B3">
        <v>1522</v>
      </c>
      <c t="n" s="7" r="C3">
        <v>1332</v>
      </c>
    </row>
    <row spans="1:3" r="4">
      <c t="s" s="4" r="A4">
        <v>389</v>
      </c>
      <c t="n" s="6" r="B4">
        <v>553</v>
      </c>
      <c t="n" s="6" r="C4">
        <v>542</v>
      </c>
    </row>
    <row spans="1:3" r="5">
      <c t="s" s="4" r="A5">
        <v>390</v>
      </c>
      <c t="n" s="6" r="B5">
        <v>891</v>
      </c>
      <c t="n" s="6" r="C5">
        <v>852</v>
      </c>
    </row>
    <row spans="1:3" r="6">
      <c t="s" s="4" r="A6">
        <v>391</v>
      </c>
      <c t="n" s="6" r="B6">
        <v>2966</v>
      </c>
      <c t="n" s="6" r="C6">
        <v>2726</v>
      </c>
    </row>
    <row spans="1:3" r="7">
      <c t="s" s="4" r="A7">
        <v>28</v>
      </c>
      <c t="n" s="6" r="B7">
        <v>1900</v>
      </c>
      <c t="n" s="6" r="C7">
        <v>1955</v>
      </c>
    </row>
    <row spans="1:3" r="8">
      <c t="s" s="4" r="A8">
        <v>38</v>
      </c>
      <c t="n" s="6" r="B8">
        <v>1066</v>
      </c>
      <c t="n" s="6" r="C8">
        <v>771</v>
      </c>
    </row>
    <row spans="1:3" r="9">
      <c t="s" s="4" r="A9">
        <v>391</v>
      </c>
      <c t="n" s="7" r="B9">
        <v>2966</v>
      </c>
      <c t="n" s="7" r="C9">
        <v>27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3</v>
      </c>
    </row>
    <row spans="1:3" r="2">
      <c t="s" s="3" r="A2">
        <v>393</v>
      </c>
    </row>
    <row spans="1:3" r="3">
      <c t="s" s="4" r="A3">
        <v>28</v>
      </c>
      <c t="n" s="7" r="B3">
        <v>1900</v>
      </c>
      <c t="n" s="7" r="C3">
        <v>1955</v>
      </c>
    </row>
    <row spans="1:3" r="4">
      <c t="s" s="4" r="A4">
        <v>394</v>
      </c>
    </row>
    <row spans="1:3" r="5">
      <c t="s" s="3" r="A5">
        <v>393</v>
      </c>
    </row>
    <row spans="1:3" r="6">
      <c t="s" s="4" r="A6">
        <v>28</v>
      </c>
      <c t="n" s="7" r="B6">
        <v>1200</v>
      </c>
      <c t="n" s="7" r="C6">
        <v>1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3</v>
      </c>
    </row>
    <row spans="1:3" r="2">
      <c t="s" s="3" r="A2">
        <v>170</v>
      </c>
    </row>
    <row spans="1:3" r="3">
      <c t="s" s="4" r="A3">
        <v>396</v>
      </c>
      <c t="n" s="7" r="B3">
        <v>322</v>
      </c>
      <c t="n" s="7" r="C3">
        <v>773</v>
      </c>
    </row>
    <row spans="1:3" r="4">
      <c t="s" s="4" r="A4">
        <v>397</v>
      </c>
      <c t="n" s="6" r="B4">
        <v>280</v>
      </c>
      <c t="n" s="6" r="C4">
        <v>240</v>
      </c>
    </row>
    <row spans="1:3" r="5">
      <c t="s" s="4" r="A5">
        <v>398</v>
      </c>
      <c t="n" s="6" r="B5">
        <v>820</v>
      </c>
      <c t="n" s="6" r="C5">
        <v>505</v>
      </c>
    </row>
    <row spans="1:3" r="6">
      <c t="s" s="4" r="A6">
        <v>399</v>
      </c>
      <c t="n" s="7" r="B6">
        <v>1422</v>
      </c>
      <c t="n" s="7" r="C6">
        <v>15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3</v>
      </c>
    </row>
    <row spans="1:3" r="2">
      <c t="s" s="3" r="A2">
        <v>170</v>
      </c>
    </row>
    <row spans="1:3" r="3">
      <c t="s" s="4" r="A3">
        <v>401</v>
      </c>
      <c t="n" s="7" r="B3">
        <v>599</v>
      </c>
      <c t="n" s="7" r="C3">
        <v>376</v>
      </c>
    </row>
    <row spans="1:3" r="4">
      <c t="s" s="4" r="A4">
        <v>402</v>
      </c>
      <c t="n" s="6" r="B4">
        <v>405</v>
      </c>
      <c t="n" s="6" r="C4">
        <v>649</v>
      </c>
    </row>
    <row spans="1:3" r="5">
      <c t="s" s="4" r="A5">
        <v>130</v>
      </c>
      <c t="n" s="6" r="B5">
        <v>390</v>
      </c>
      <c t="n" s="6" r="C5">
        <v>65</v>
      </c>
    </row>
    <row spans="1:3" r="6">
      <c t="s" s="4" r="A6">
        <v>403</v>
      </c>
      <c t="n" s="6" r="B6">
        <v>2084</v>
      </c>
      <c t="n" s="6" r="C6">
        <v>2082</v>
      </c>
    </row>
    <row spans="1:3" r="7">
      <c t="s" s="4" r="A7">
        <v>404</v>
      </c>
      <c t="n" s="7" r="B7">
        <v>3478</v>
      </c>
      <c t="n" s="7" r="C7">
        <v>31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23</v>
      </c>
    </row>
    <row spans="1:3" r="2">
      <c t="s" s="3" r="A2">
        <v>173</v>
      </c>
    </row>
    <row spans="1:3" r="3">
      <c t="s" s="4" r="A3">
        <v>406</v>
      </c>
      <c t="n" s="7" r="B3">
        <v>9185</v>
      </c>
      <c t="n" s="7" r="C3">
        <v>9815</v>
      </c>
    </row>
    <row spans="1:3" r="4">
      <c t="s" s="4" r="A4">
        <v>407</v>
      </c>
      <c t="n" s="6" r="B4">
        <v>201</v>
      </c>
      <c t="n" s="6" r="C4">
        <v>432</v>
      </c>
    </row>
    <row spans="1:3" r="5">
      <c t="s" s="4" r="A5">
        <v>408</v>
      </c>
      <c t="n" s="7" r="B5">
        <v>9386</v>
      </c>
      <c t="n" s="7" r="C5">
        <v>102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4</v>
      </c>
      <c t="s" s="2" r="D1">
        <v>1</v>
      </c>
    </row>
    <row spans="1:5" r="2">
      <c t="s" s="2" r="B2">
        <v>2</v>
      </c>
      <c t="s" s="2" r="C2">
        <v>75</v>
      </c>
      <c t="s" s="2" r="D2">
        <v>2</v>
      </c>
      <c t="s" s="2" r="E2">
        <v>75</v>
      </c>
    </row>
    <row spans="1:5" r="3">
      <c t="s" s="3" r="A3">
        <v>99</v>
      </c>
    </row>
    <row spans="1:5" r="4">
      <c t="s" s="4" r="A4">
        <v>90</v>
      </c>
      <c t="n" s="7" r="B4">
        <v>3325</v>
      </c>
      <c t="n" s="7" r="C4">
        <v>4592</v>
      </c>
      <c t="n" s="7" r="D4">
        <v>10389</v>
      </c>
      <c t="n" s="7" r="E4">
        <v>13421</v>
      </c>
    </row>
    <row spans="1:5" r="5">
      <c t="s" s="3" r="A5">
        <v>100</v>
      </c>
    </row>
    <row spans="1:5" r="6">
      <c t="s" s="4" r="A6">
        <v>101</v>
      </c>
      <c t="n" s="6" r="B6">
        <v>-50</v>
      </c>
      <c t="n" s="6" r="C6">
        <v>3</v>
      </c>
      <c t="n" s="6" r="D6">
        <v>-39</v>
      </c>
      <c t="n" s="6" r="E6">
        <v>-4</v>
      </c>
    </row>
    <row spans="1:5" r="7">
      <c t="s" s="3" r="A7">
        <v>102</v>
      </c>
    </row>
    <row spans="1:5" r="8">
      <c t="s" s="4" r="A8">
        <v>103</v>
      </c>
      <c t="n" s="6" r="B8">
        <v>29</v>
      </c>
      <c t="n" s="6" r="C8">
        <v>0</v>
      </c>
      <c t="n" s="6" r="D8">
        <v>159</v>
      </c>
      <c t="n" s="6" r="E8">
        <v>3</v>
      </c>
    </row>
    <row spans="1:5" r="9">
      <c t="s" s="4" r="A9">
        <v>104</v>
      </c>
      <c t="n" s="6" r="B9">
        <v>-6</v>
      </c>
      <c t="n" s="6" r="C9">
        <v>0</v>
      </c>
      <c t="n" s="6" r="D9">
        <v>-8</v>
      </c>
      <c t="n" s="6" r="E9">
        <v>0</v>
      </c>
    </row>
    <row spans="1:5" r="10">
      <c t="s" s="4" r="A10">
        <v>105</v>
      </c>
      <c t="n" s="6" r="B10">
        <v>23</v>
      </c>
      <c t="n" s="6" r="C10">
        <v>0</v>
      </c>
      <c t="n" s="6" r="D10">
        <v>151</v>
      </c>
      <c t="n" s="6" r="E10">
        <v>3</v>
      </c>
    </row>
    <row spans="1:5" r="11">
      <c t="s" s="3" r="A11">
        <v>106</v>
      </c>
    </row>
    <row spans="1:5" r="12">
      <c t="s" s="4" r="A12">
        <v>107</v>
      </c>
      <c t="n" s="6" r="B12">
        <v>-45</v>
      </c>
      <c t="n" s="6" r="C12">
        <v>49</v>
      </c>
      <c t="n" s="6" r="D12">
        <v>-249</v>
      </c>
      <c t="n" s="6" r="E12">
        <v>322</v>
      </c>
    </row>
    <row spans="1:5" r="13">
      <c t="s" s="4" r="A13">
        <v>108</v>
      </c>
      <c t="n" s="6" r="B13">
        <v>10</v>
      </c>
      <c t="n" s="6" r="C13">
        <v>-132</v>
      </c>
      <c t="n" s="6" r="D13">
        <v>-59</v>
      </c>
      <c t="n" s="6" r="E13">
        <v>-455</v>
      </c>
    </row>
    <row spans="1:5" r="14">
      <c t="s" s="4" r="A14">
        <v>105</v>
      </c>
      <c t="n" s="6" r="B14">
        <v>-35</v>
      </c>
      <c t="n" s="6" r="C14">
        <v>-83</v>
      </c>
      <c t="n" s="6" r="D14">
        <v>-308</v>
      </c>
      <c t="n" s="6" r="E14">
        <v>-133</v>
      </c>
    </row>
    <row spans="1:5" r="15">
      <c t="s" s="4" r="A15">
        <v>109</v>
      </c>
      <c t="n" s="6" r="B15">
        <v>-62</v>
      </c>
      <c t="n" s="6" r="C15">
        <v>-80</v>
      </c>
      <c t="n" s="6" r="D15">
        <v>-196</v>
      </c>
      <c t="n" s="6" r="E15">
        <v>-134</v>
      </c>
    </row>
    <row spans="1:5" r="16">
      <c t="s" s="4" r="A16">
        <v>110</v>
      </c>
      <c t="n" s="6" r="B16">
        <v>3263</v>
      </c>
      <c t="n" s="6" r="C16">
        <v>4512</v>
      </c>
      <c t="n" s="6" r="D16">
        <v>10193</v>
      </c>
      <c t="n" s="6" r="E16">
        <v>13287</v>
      </c>
    </row>
    <row spans="1:5" r="17">
      <c t="s" s="4" r="A17">
        <v>111</v>
      </c>
      <c t="n" s="6" r="B17">
        <v>-5</v>
      </c>
      <c t="n" s="6" r="C17">
        <v>-8</v>
      </c>
      <c t="n" s="6" r="D17">
        <v>-4</v>
      </c>
      <c t="n" s="6" r="E17">
        <v>-4</v>
      </c>
    </row>
    <row spans="1:5" r="18">
      <c t="s" s="4" r="A18">
        <v>112</v>
      </c>
      <c t="n" s="7" r="B18">
        <v>3268</v>
      </c>
      <c t="n" s="7" r="C18">
        <v>4520</v>
      </c>
      <c t="n" s="7" r="D18">
        <v>10197</v>
      </c>
      <c t="n" s="7" r="E18">
        <v>132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23</v>
      </c>
    </row>
    <row spans="1:3" r="2">
      <c t="s" s="3" r="A2">
        <v>410</v>
      </c>
    </row>
    <row spans="1:3" r="3">
      <c t="s" s="4" r="A3">
        <v>411</v>
      </c>
      <c t="n" s="7" r="B3">
        <v>11863</v>
      </c>
      <c t="n" s="7" r="C3">
        <v>11863</v>
      </c>
    </row>
    <row spans="1:3" r="4">
      <c t="s" s="4" r="A4">
        <v>412</v>
      </c>
      <c t="n" s="6" r="B4">
        <v>2678</v>
      </c>
      <c t="n" s="6" r="C4">
        <v>2048</v>
      </c>
    </row>
    <row spans="1:3" r="5">
      <c t="s" s="4" r="A5">
        <v>413</v>
      </c>
    </row>
    <row spans="1:3" r="6">
      <c t="s" s="3" r="A6">
        <v>410</v>
      </c>
    </row>
    <row spans="1:3" r="7">
      <c t="s" s="4" r="A7">
        <v>411</v>
      </c>
      <c t="n" s="6" r="B7">
        <v>10720</v>
      </c>
      <c t="n" s="6" r="C7">
        <v>10720</v>
      </c>
    </row>
    <row spans="1:3" r="8">
      <c t="s" s="4" r="A8">
        <v>412</v>
      </c>
      <c t="n" s="6" r="B8">
        <v>1981</v>
      </c>
      <c t="n" s="6" r="C8">
        <v>1456</v>
      </c>
    </row>
    <row spans="1:3" r="9">
      <c t="s" s="4" r="A9">
        <v>414</v>
      </c>
    </row>
    <row spans="1:3" r="10">
      <c t="s" s="3" r="A10">
        <v>410</v>
      </c>
    </row>
    <row spans="1:3" r="11">
      <c t="s" s="4" r="A11">
        <v>411</v>
      </c>
      <c t="n" s="6" r="B11">
        <v>688</v>
      </c>
      <c t="n" s="6" r="C11">
        <v>688</v>
      </c>
    </row>
    <row spans="1:3" r="12">
      <c t="s" s="4" r="A12">
        <v>412</v>
      </c>
      <c t="n" s="6" r="B12">
        <v>437</v>
      </c>
      <c t="n" s="6" r="C12">
        <v>363</v>
      </c>
    </row>
    <row spans="1:3" r="13">
      <c t="s" s="4" r="A13">
        <v>126</v>
      </c>
    </row>
    <row spans="1:3" r="14">
      <c t="s" s="3" r="A14">
        <v>410</v>
      </c>
    </row>
    <row spans="1:3" r="15">
      <c t="s" s="4" r="A15">
        <v>411</v>
      </c>
      <c t="n" s="6" r="B15">
        <v>455</v>
      </c>
      <c t="n" s="6" r="C15">
        <v>455</v>
      </c>
    </row>
    <row spans="1:3" r="16">
      <c t="s" s="4" r="A16">
        <v>412</v>
      </c>
      <c t="n" s="7" r="B16">
        <v>260</v>
      </c>
      <c t="n" s="7" r="C16">
        <v>2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v>
      </c>
      <c t="s" s="2" r="C1">
        <v>23</v>
      </c>
    </row>
    <row spans="1:3" r="2">
      <c t="s" s="3" r="A2">
        <v>173</v>
      </c>
    </row>
    <row spans="1:3" r="3">
      <c t="s" s="4" r="A3">
        <v>416</v>
      </c>
      <c t="n" s="7" r="B3">
        <v>209</v>
      </c>
    </row>
    <row spans="1:3" r="4">
      <c t="n" s="6" r="A4">
        <v>2017</v>
      </c>
      <c t="n" s="6" r="B4">
        <v>844</v>
      </c>
    </row>
    <row spans="1:3" r="5">
      <c t="n" s="6" r="A5">
        <v>2018</v>
      </c>
      <c t="n" s="6" r="B5">
        <v>849</v>
      </c>
    </row>
    <row spans="1:3" r="6">
      <c t="n" s="6" r="A6">
        <v>2019</v>
      </c>
      <c t="n" s="6" r="B6">
        <v>741</v>
      </c>
    </row>
    <row spans="1:3" r="7">
      <c t="n" s="6" r="A7">
        <v>2020</v>
      </c>
      <c t="n" s="6" r="B7">
        <v>713</v>
      </c>
    </row>
    <row spans="1:3" r="8">
      <c t="s" s="4" r="A8">
        <v>417</v>
      </c>
      <c t="n" s="6" r="B8">
        <v>5829</v>
      </c>
    </row>
    <row spans="1:3" r="9">
      <c t="s" s="4" r="A9">
        <v>418</v>
      </c>
      <c t="n" s="7" r="B9">
        <v>9185</v>
      </c>
      <c t="n" s="7" r="C9">
        <v>98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9</v>
      </c>
      <c t="s" s="2" r="B1">
        <v>74</v>
      </c>
      <c t="s" s="2" r="D1">
        <v>1</v>
      </c>
    </row>
    <row spans="1:6" r="2">
      <c t="s" s="2" r="B2">
        <v>2</v>
      </c>
      <c t="s" s="2" r="C2">
        <v>376</v>
      </c>
      <c t="s" s="2" r="D2">
        <v>2</v>
      </c>
      <c t="s" s="2" r="E2">
        <v>75</v>
      </c>
      <c t="s" s="2" r="F2">
        <v>23</v>
      </c>
    </row>
    <row spans="1:6" r="3">
      <c t="s" s="3" r="A3">
        <v>420</v>
      </c>
    </row>
    <row spans="1:6" r="4">
      <c t="s" s="4" r="A4">
        <v>407</v>
      </c>
      <c t="n" s="7" r="B4">
        <v>201</v>
      </c>
      <c t="n" s="7" r="D4">
        <v>201</v>
      </c>
      <c t="n" s="7" r="F4">
        <v>432</v>
      </c>
    </row>
    <row spans="1:6" r="5">
      <c t="s" s="4" r="A5">
        <v>125</v>
      </c>
      <c t="n" s="6" r="D5">
        <v>231</v>
      </c>
      <c t="n" s="7" r="E5">
        <v>0</v>
      </c>
    </row>
    <row spans="1:6" r="6">
      <c t="s" s="4" r="A6">
        <v>421</v>
      </c>
    </row>
    <row spans="1:6" r="7">
      <c t="s" s="3" r="A7">
        <v>420</v>
      </c>
    </row>
    <row spans="1:6" r="8">
      <c t="s" s="4" r="A8">
        <v>407</v>
      </c>
      <c t="n" s="6" r="B8">
        <v>201</v>
      </c>
      <c t="n" s="7" r="C8">
        <v>201</v>
      </c>
      <c t="n" s="6" r="D8">
        <v>201</v>
      </c>
      <c t="n" s="6" r="F8">
        <v>315</v>
      </c>
    </row>
    <row spans="1:6" r="9">
      <c t="s" s="4" r="A9">
        <v>125</v>
      </c>
      <c t="n" s="7" r="C9">
        <v>114</v>
      </c>
    </row>
    <row spans="1:6" r="10">
      <c t="s" s="4" r="A10">
        <v>126</v>
      </c>
    </row>
    <row spans="1:6" r="11">
      <c t="s" s="3" r="A11">
        <v>420</v>
      </c>
    </row>
    <row spans="1:6" r="12">
      <c t="s" s="4" r="A12">
        <v>407</v>
      </c>
      <c t="n" s="6" r="B12">
        <v>0</v>
      </c>
      <c t="n" s="7" r="D12">
        <v>0</v>
      </c>
      <c t="n" s="7" r="F12">
        <v>117</v>
      </c>
    </row>
    <row spans="1:6" r="13">
      <c t="s" s="4" r="A13">
        <v>125</v>
      </c>
      <c t="n" s="7" r="B13">
        <v>1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 customWidth="1" max="7" min="7" width="14"/>
  </cols>
  <sheetData>
    <row spans="1:7" r="1">
      <c t="s" s="1" r="A1">
        <v>422</v>
      </c>
      <c t="s" s="2" r="B1">
        <v>74</v>
      </c>
      <c t="s" s="2" r="E1">
        <v>1</v>
      </c>
    </row>
    <row spans="1:7" r="2">
      <c t="s" s="2" r="B2">
        <v>2</v>
      </c>
      <c t="s" s="2" r="C2">
        <v>376</v>
      </c>
      <c t="s" s="2" r="D2">
        <v>75</v>
      </c>
      <c t="s" s="2" r="E2">
        <v>2</v>
      </c>
      <c t="s" s="2" r="F2">
        <v>75</v>
      </c>
      <c t="s" s="2" r="G2">
        <v>23</v>
      </c>
    </row>
    <row spans="1:7" r="3">
      <c t="s" s="3" r="A3">
        <v>423</v>
      </c>
    </row>
    <row spans="1:7" r="4">
      <c t="s" s="4" r="A4">
        <v>407</v>
      </c>
      <c t="n" s="7" r="B4">
        <v>201</v>
      </c>
      <c t="n" s="7" r="E4">
        <v>201</v>
      </c>
      <c t="n" s="7" r="G4">
        <v>432</v>
      </c>
    </row>
    <row spans="1:7" r="5">
      <c t="s" s="4" r="A5">
        <v>125</v>
      </c>
      <c t="n" s="6" r="E5">
        <v>231</v>
      </c>
      <c t="n" s="7" r="F5">
        <v>0</v>
      </c>
    </row>
    <row spans="1:7" r="6">
      <c t="s" s="4" r="A6">
        <v>81</v>
      </c>
    </row>
    <row spans="1:7" r="7">
      <c t="s" s="3" r="A7">
        <v>423</v>
      </c>
    </row>
    <row spans="1:7" r="8">
      <c t="s" s="4" r="A8">
        <v>424</v>
      </c>
      <c t="n" s="6" r="B8">
        <v>210</v>
      </c>
      <c t="n" s="7" r="D8">
        <v>206</v>
      </c>
      <c t="n" s="6" r="E8">
        <v>630</v>
      </c>
      <c t="n" s="7" r="F8">
        <v>619</v>
      </c>
    </row>
    <row spans="1:7" r="9">
      <c t="s" s="4" r="A9">
        <v>425</v>
      </c>
    </row>
    <row spans="1:7" r="10">
      <c t="s" s="3" r="A10">
        <v>423</v>
      </c>
    </row>
    <row spans="1:7" r="11">
      <c t="s" s="4" r="A11">
        <v>407</v>
      </c>
      <c t="n" s="6" r="B11">
        <v>201</v>
      </c>
      <c t="n" s="7" r="C11">
        <v>201</v>
      </c>
      <c t="n" s="6" r="E11">
        <v>201</v>
      </c>
      <c t="n" s="6" r="G11">
        <v>315</v>
      </c>
    </row>
    <row spans="1:7" r="12">
      <c t="s" s="4" r="A12">
        <v>125</v>
      </c>
      <c t="n" s="7" r="C12">
        <v>114</v>
      </c>
    </row>
    <row spans="1:7" r="13">
      <c t="s" s="4" r="A13">
        <v>126</v>
      </c>
    </row>
    <row spans="1:7" r="14">
      <c t="s" s="3" r="A14">
        <v>423</v>
      </c>
    </row>
    <row spans="1:7" r="15">
      <c t="s" s="4" r="A15">
        <v>407</v>
      </c>
      <c t="n" s="6" r="B15">
        <v>0</v>
      </c>
      <c t="n" s="7" r="E15">
        <v>0</v>
      </c>
      <c t="n" s="7" r="G15">
        <v>117</v>
      </c>
    </row>
    <row spans="1:7" r="16">
      <c t="s" s="4" r="A16">
        <v>125</v>
      </c>
      <c t="n" s="7" r="B16">
        <v>117</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5"/>
    <col customWidth="1" max="6" min="6" width="15"/>
    <col customWidth="1" max="7" min="7" width="15"/>
  </cols>
  <sheetData>
    <row spans="1:7" r="1">
      <c t="s" s="1" r="A1">
        <v>426</v>
      </c>
      <c t="s" s="2" r="B1">
        <v>427</v>
      </c>
      <c t="s" s="2" r="C1">
        <v>74</v>
      </c>
      <c t="s" s="2" r="E1">
        <v>374</v>
      </c>
      <c t="s" s="2" r="F1">
        <v>1</v>
      </c>
    </row>
    <row spans="1:7" r="2">
      <c t="s" s="2" r="B2">
        <v>428</v>
      </c>
      <c t="s" s="2" r="C2">
        <v>2</v>
      </c>
      <c t="s" s="2" r="D2">
        <v>75</v>
      </c>
      <c t="s" s="2" r="E2">
        <v>375</v>
      </c>
      <c t="s" s="2" r="F2">
        <v>2</v>
      </c>
      <c t="s" s="2" r="G2">
        <v>75</v>
      </c>
    </row>
    <row spans="1:7" r="3">
      <c t="s" s="3" r="A3">
        <v>429</v>
      </c>
    </row>
    <row spans="1:7" r="4">
      <c t="s" s="4" r="A4">
        <v>82</v>
      </c>
      <c t="n" s="7" r="C4">
        <v>1141000000</v>
      </c>
      <c t="n" s="7" r="D4">
        <v>743000000</v>
      </c>
      <c t="n" s="7" r="F4">
        <v>3890000000</v>
      </c>
      <c t="n" s="7" r="G4">
        <v>2257000000</v>
      </c>
    </row>
    <row spans="1:7" r="5">
      <c t="s" s="4" r="A5">
        <v>430</v>
      </c>
    </row>
    <row spans="1:7" r="6">
      <c t="s" s="3" r="A6">
        <v>429</v>
      </c>
    </row>
    <row spans="1:7" r="7">
      <c t="s" s="4" r="A7">
        <v>82</v>
      </c>
      <c t="n" s="7" r="B7">
        <v>400000000</v>
      </c>
      <c t="n" s="7" r="C7">
        <v>200000000</v>
      </c>
      <c t="n" s="7" r="E7">
        <v>400000000</v>
      </c>
    </row>
    <row spans="1:7" r="8">
      <c t="s" s="4" r="A8">
        <v>431</v>
      </c>
      <c t="n" s="7" r="B8">
        <v>800000000</v>
      </c>
    </row>
  </sheetData>
  <mergeCells count="3">
    <mergeCell ref="A1:A2"/>
    <mergeCell ref="C1:D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3</v>
      </c>
    </row>
    <row spans="1:3" r="2">
      <c t="s" s="4" r="A2">
        <v>39</v>
      </c>
    </row>
    <row spans="1:3" r="3">
      <c t="s" s="3" r="A3">
        <v>433</v>
      </c>
    </row>
    <row spans="1:3" r="4">
      <c t="s" s="4" r="A4">
        <v>434</v>
      </c>
      <c t="n" s="7" r="B4">
        <v>2117</v>
      </c>
      <c t="n" s="7" r="C4">
        <v>2464</v>
      </c>
    </row>
    <row spans="1:3" r="5">
      <c t="s" s="4" r="A5">
        <v>25</v>
      </c>
    </row>
    <row spans="1:3" r="6">
      <c t="s" s="3" r="A6">
        <v>433</v>
      </c>
    </row>
    <row spans="1:3" r="7">
      <c t="s" s="4" r="A7">
        <v>434</v>
      </c>
      <c t="n" s="6" r="B7">
        <v>126</v>
      </c>
      <c t="n" s="6" r="C7">
        <v>166</v>
      </c>
    </row>
    <row spans="1:3" r="8">
      <c t="s" s="4" r="A8">
        <v>128</v>
      </c>
    </row>
    <row spans="1:3" r="9">
      <c t="s" s="3" r="A9">
        <v>433</v>
      </c>
    </row>
    <row spans="1:3" r="10">
      <c t="s" s="4" r="A10">
        <v>434</v>
      </c>
      <c t="n" s="6" r="B10">
        <v>260</v>
      </c>
      <c t="n" s="6" r="C10">
        <v>269</v>
      </c>
    </row>
    <row spans="1:3" r="11">
      <c t="s" s="4" r="A11">
        <v>28</v>
      </c>
    </row>
    <row spans="1:3" r="12">
      <c t="s" s="3" r="A12">
        <v>433</v>
      </c>
    </row>
    <row spans="1:3" r="13">
      <c t="s" s="4" r="A13">
        <v>434</v>
      </c>
      <c t="n" s="6" r="B13">
        <v>1721</v>
      </c>
      <c t="n" s="6" r="C13">
        <v>2027</v>
      </c>
    </row>
    <row spans="1:3" r="14">
      <c t="s" s="4" r="A14">
        <v>435</v>
      </c>
    </row>
    <row spans="1:3" r="15">
      <c t="s" s="3" r="A15">
        <v>433</v>
      </c>
    </row>
    <row spans="1:3" r="16">
      <c t="s" s="4" r="A16">
        <v>436</v>
      </c>
      <c t="n" s="6" r="B16">
        <v>936</v>
      </c>
      <c t="n" s="6" r="C16">
        <v>1055</v>
      </c>
    </row>
    <row spans="1:3" r="17">
      <c t="s" s="4" r="A17">
        <v>41</v>
      </c>
    </row>
    <row spans="1:3" r="18">
      <c t="s" s="3" r="A18">
        <v>433</v>
      </c>
    </row>
    <row spans="1:3" r="19">
      <c t="s" s="4" r="A19">
        <v>436</v>
      </c>
      <c t="n" s="6" r="B19">
        <v>519</v>
      </c>
      <c t="n" s="6" r="C19">
        <v>606</v>
      </c>
    </row>
    <row spans="1:3" r="20">
      <c t="s" s="4" r="A20">
        <v>43</v>
      </c>
    </row>
    <row spans="1:3" r="21">
      <c t="s" s="3" r="A21">
        <v>433</v>
      </c>
    </row>
    <row spans="1:3" r="22">
      <c t="s" s="4" r="A22">
        <v>436</v>
      </c>
      <c t="n" s="7" r="B22">
        <v>417</v>
      </c>
      <c t="n" s="7" r="C22">
        <v>4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7"/>
    <col customWidth="1" max="9" min="9" width="21"/>
  </cols>
  <sheetData>
    <row spans="1:9" r="1">
      <c t="s" s="1" r="A1">
        <v>437</v>
      </c>
      <c t="s" s="2" r="B1">
        <v>74</v>
      </c>
      <c t="s" s="2" r="E1">
        <v>1</v>
      </c>
      <c t="n" r="G1"/>
    </row>
    <row spans="1:9" r="2">
      <c t="s" s="2" r="B2">
        <v>321</v>
      </c>
      <c t="s" s="2" r="C2">
        <v>438</v>
      </c>
      <c t="s" s="2" r="D2">
        <v>439</v>
      </c>
      <c t="s" s="2" r="E2">
        <v>321</v>
      </c>
      <c t="s" s="2" r="F2">
        <v>439</v>
      </c>
      <c t="s" s="2" r="G2">
        <v>440</v>
      </c>
      <c t="s" s="2" r="H2">
        <v>441</v>
      </c>
      <c t="s" s="2" r="I2">
        <v>442</v>
      </c>
    </row>
    <row spans="1:9" r="3">
      <c t="s" s="3" r="A3">
        <v>443</v>
      </c>
    </row>
    <row spans="1:9" r="4">
      <c t="s" s="4" r="A4">
        <v>444</v>
      </c>
      <c t="n" s="7" r="B4">
        <v>432</v>
      </c>
      <c t="n" s="7" r="E4">
        <v>432</v>
      </c>
      <c t="n" s="7" r="I4">
        <v>0</v>
      </c>
    </row>
    <row spans="1:9" r="5">
      <c t="s" s="4" r="A5">
        <v>445</v>
      </c>
      <c t="s" s="4" r="H5">
        <v>446</v>
      </c>
    </row>
    <row spans="1:9" r="6">
      <c t="s" s="4" r="A6">
        <v>82</v>
      </c>
      <c t="n" s="7" r="B6">
        <v>1141</v>
      </c>
      <c t="n" s="7" r="D6">
        <v>743</v>
      </c>
      <c t="n" s="7" r="E6">
        <v>3890</v>
      </c>
      <c t="n" s="7" r="F6">
        <v>2257</v>
      </c>
    </row>
    <row spans="1:9" r="7">
      <c t="s" s="4" r="A7">
        <v>447</v>
      </c>
      <c t="s" s="4" r="E7">
        <v>448</v>
      </c>
    </row>
    <row spans="1:9" r="8">
      <c t="s" s="4" r="A8">
        <v>449</v>
      </c>
    </row>
    <row spans="1:9" r="9">
      <c t="s" s="3" r="A9">
        <v>443</v>
      </c>
    </row>
    <row spans="1:9" r="10">
      <c t="s" s="4" r="A10">
        <v>450</v>
      </c>
      <c t="n" s="7" r="C10">
        <v>300</v>
      </c>
    </row>
    <row spans="1:9" r="11">
      <c t="s" s="4" r="A11">
        <v>444</v>
      </c>
      <c t="n" s="7" r="H11">
        <v>425</v>
      </c>
    </row>
    <row spans="1:9" r="12">
      <c t="s" s="4" r="A12">
        <v>451</v>
      </c>
      <c t="n" s="11" r="G12">
        <v>58</v>
      </c>
    </row>
    <row spans="1:9" r="13">
      <c t="s" s="4" r="A13">
        <v>452</v>
      </c>
      <c t="n" s="12" r="H13">
        <v>6.8</v>
      </c>
    </row>
    <row spans="1:9" r="14">
      <c t="s" s="4" r="A14">
        <v>82</v>
      </c>
      <c t="n" s="7" r="C14">
        <v>68</v>
      </c>
    </row>
    <row spans="1:9" r="15">
      <c t="s" s="4" r="A15">
        <v>453</v>
      </c>
      <c t="s" s="4" r="C15">
        <v>454</v>
      </c>
    </row>
    <row spans="1:9" r="16">
      <c t="s" s="4" r="A16">
        <v>447</v>
      </c>
      <c t="s" s="4" r="E16">
        <v>454</v>
      </c>
    </row>
    <row spans="1:9" r="17">
      <c t="s" s="4" r="A17">
        <v>455</v>
      </c>
    </row>
    <row spans="1:9" r="18">
      <c t="s" s="3" r="A18">
        <v>443</v>
      </c>
    </row>
    <row spans="1:9" r="19">
      <c t="s" s="4" r="A19">
        <v>456</v>
      </c>
      <c t="n" s="7" r="C19">
        <v>755</v>
      </c>
    </row>
    <row spans="1:9" r="20">
      <c t="s" s="4" r="A20">
        <v>457</v>
      </c>
    </row>
    <row spans="1:9" r="21">
      <c t="s" s="3" r="A21">
        <v>443</v>
      </c>
    </row>
    <row spans="1:9" r="22">
      <c t="s" s="4" r="A22">
        <v>456</v>
      </c>
      <c t="n" s="7" r="C22">
        <v>600</v>
      </c>
    </row>
    <row spans="1:9" r="23">
      <c t="s" s="4" r="A23">
        <v>458</v>
      </c>
    </row>
    <row spans="1:9" r="24">
      <c t="s" s="3" r="A24">
        <v>443</v>
      </c>
    </row>
    <row spans="1:9" r="25">
      <c t="s" s="4" r="A25">
        <v>459</v>
      </c>
      <c t="n" s="7" r="H25">
        <v>357</v>
      </c>
    </row>
  </sheetData>
  <mergeCells count="4">
    <mergeCell ref="A1:A2"/>
    <mergeCell ref="B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3</v>
      </c>
    </row>
    <row spans="1:3" r="2">
      <c t="s" s="3" r="A2">
        <v>461</v>
      </c>
    </row>
    <row spans="1:3" r="3">
      <c t="s" s="4" r="A3">
        <v>462</v>
      </c>
      <c t="n" s="7" r="B3">
        <v>27071</v>
      </c>
      <c t="n" s="7" r="C3">
        <v>22055</v>
      </c>
    </row>
    <row spans="1:3" r="4">
      <c t="s" s="4" r="A4">
        <v>463</v>
      </c>
      <c t="n" s="6" r="B4">
        <v>700</v>
      </c>
      <c t="n" s="6" r="C4">
        <v>982</v>
      </c>
    </row>
    <row spans="1:3" r="5">
      <c t="s" s="4" r="A5">
        <v>464</v>
      </c>
      <c t="n" s="7" r="B5">
        <v>26371</v>
      </c>
      <c t="n" s="6" r="C5">
        <v>21073</v>
      </c>
    </row>
    <row spans="1:3" r="6">
      <c t="s" s="4" r="A6">
        <v>465</v>
      </c>
      <c t="n" s="6" r="C6">
        <v>123</v>
      </c>
    </row>
    <row spans="1:3" r="7">
      <c t="s" s="4" r="A7">
        <v>466</v>
      </c>
    </row>
    <row spans="1:3" r="8">
      <c t="s" s="3" r="A8">
        <v>461</v>
      </c>
    </row>
    <row spans="1:3" r="9">
      <c t="s" s="4" r="A9">
        <v>467</v>
      </c>
      <c t="s" s="4" r="B9">
        <v>468</v>
      </c>
    </row>
    <row spans="1:3" r="10">
      <c t="s" s="4" r="A10">
        <v>469</v>
      </c>
      <c t="n" s="7" r="B10">
        <v>700</v>
      </c>
      <c t="n" s="6" r="C10">
        <v>699</v>
      </c>
    </row>
    <row spans="1:3" r="11">
      <c t="s" s="4" r="A11">
        <v>470</v>
      </c>
    </row>
    <row spans="1:3" r="12">
      <c t="s" s="3" r="A12">
        <v>461</v>
      </c>
    </row>
    <row spans="1:3" r="13">
      <c t="s" s="4" r="A13">
        <v>467</v>
      </c>
      <c t="s" s="4" r="B13">
        <v>471</v>
      </c>
    </row>
    <row spans="1:3" r="14">
      <c t="s" s="4" r="A14">
        <v>469</v>
      </c>
      <c t="n" s="7" r="B14">
        <v>998</v>
      </c>
      <c t="n" s="6" r="C14">
        <v>997</v>
      </c>
    </row>
    <row spans="1:3" r="15">
      <c t="s" s="4" r="A15">
        <v>472</v>
      </c>
    </row>
    <row spans="1:3" r="16">
      <c t="s" s="3" r="A16">
        <v>461</v>
      </c>
    </row>
    <row spans="1:3" r="17">
      <c t="s" s="4" r="A17">
        <v>467</v>
      </c>
      <c t="s" s="4" r="B17">
        <v>473</v>
      </c>
    </row>
    <row spans="1:3" r="18">
      <c t="s" s="4" r="A18">
        <v>469</v>
      </c>
      <c t="n" s="7" r="B18">
        <v>498</v>
      </c>
      <c t="n" s="6" r="C18">
        <v>498</v>
      </c>
    </row>
    <row spans="1:3" r="19">
      <c t="s" s="4" r="A19">
        <v>474</v>
      </c>
    </row>
    <row spans="1:3" r="20">
      <c t="s" s="3" r="A20">
        <v>461</v>
      </c>
    </row>
    <row spans="1:3" r="21">
      <c t="s" s="4" r="A21">
        <v>467</v>
      </c>
      <c t="s" s="4" r="B21">
        <v>475</v>
      </c>
    </row>
    <row spans="1:3" r="22">
      <c t="s" s="4" r="A22">
        <v>469</v>
      </c>
      <c t="n" s="7" r="B22">
        <v>498</v>
      </c>
      <c t="n" s="6" r="C22">
        <v>497</v>
      </c>
    </row>
    <row spans="1:3" r="23">
      <c t="s" s="4" r="A23">
        <v>476</v>
      </c>
    </row>
    <row spans="1:3" r="24">
      <c t="s" s="3" r="A24">
        <v>461</v>
      </c>
    </row>
    <row spans="1:3" r="25">
      <c t="s" s="4" r="A25">
        <v>467</v>
      </c>
      <c t="s" s="4" r="B25">
        <v>477</v>
      </c>
    </row>
    <row spans="1:3" r="26">
      <c t="s" s="4" r="A26">
        <v>469</v>
      </c>
      <c t="n" s="7" r="B26">
        <v>1991</v>
      </c>
      <c t="n" s="6" r="C26">
        <v>1989</v>
      </c>
    </row>
    <row spans="1:3" r="27">
      <c t="s" s="4" r="A27">
        <v>478</v>
      </c>
    </row>
    <row spans="1:3" r="28">
      <c t="s" s="3" r="A28">
        <v>461</v>
      </c>
    </row>
    <row spans="1:3" r="29">
      <c t="s" s="4" r="A29">
        <v>467</v>
      </c>
      <c t="s" s="4" r="B29">
        <v>479</v>
      </c>
    </row>
    <row spans="1:3" r="30">
      <c t="s" s="4" r="A30">
        <v>469</v>
      </c>
      <c t="n" s="7" r="B30">
        <v>993</v>
      </c>
      <c t="n" s="6" r="C30">
        <v>992</v>
      </c>
    </row>
    <row spans="1:3" r="31">
      <c t="s" s="4" r="A31">
        <v>480</v>
      </c>
    </row>
    <row spans="1:3" r="32">
      <c t="s" s="3" r="A32">
        <v>461</v>
      </c>
    </row>
    <row spans="1:3" r="33">
      <c t="s" s="4" r="A33">
        <v>467</v>
      </c>
      <c t="s" s="4" r="B33">
        <v>481</v>
      </c>
    </row>
    <row spans="1:3" r="34">
      <c t="s" s="4" r="A34">
        <v>469</v>
      </c>
      <c t="n" s="7" r="B34">
        <v>1245</v>
      </c>
      <c t="n" s="6" r="C34">
        <v>1244</v>
      </c>
    </row>
    <row spans="1:3" r="35">
      <c t="s" s="4" r="A35">
        <v>482</v>
      </c>
    </row>
    <row spans="1:3" r="36">
      <c t="s" s="3" r="A36">
        <v>461</v>
      </c>
    </row>
    <row spans="1:3" r="37">
      <c t="s" s="4" r="A37">
        <v>467</v>
      </c>
      <c t="s" s="4" r="B37">
        <v>483</v>
      </c>
    </row>
    <row spans="1:3" r="38">
      <c t="s" s="4" r="A38">
        <v>469</v>
      </c>
      <c t="n" s="7" r="B38">
        <v>995</v>
      </c>
      <c t="n" s="6" r="C38">
        <v>995</v>
      </c>
    </row>
    <row spans="1:3" r="39">
      <c t="s" s="4" r="A39">
        <v>484</v>
      </c>
    </row>
    <row spans="1:3" r="40">
      <c t="s" s="3" r="A40">
        <v>461</v>
      </c>
    </row>
    <row spans="1:3" r="41">
      <c t="s" s="4" r="A41">
        <v>467</v>
      </c>
      <c t="s" s="4" r="B41">
        <v>485</v>
      </c>
    </row>
    <row spans="1:3" r="42">
      <c t="s" s="4" r="A42">
        <v>469</v>
      </c>
      <c t="n" s="7" r="B42">
        <v>1741</v>
      </c>
      <c t="n" s="6" r="C42">
        <v>1740</v>
      </c>
    </row>
    <row spans="1:3" r="43">
      <c t="s" s="4" r="A43">
        <v>486</v>
      </c>
    </row>
    <row spans="1:3" r="44">
      <c t="s" s="3" r="A44">
        <v>461</v>
      </c>
    </row>
    <row spans="1:3" r="45">
      <c t="s" s="4" r="A45">
        <v>467</v>
      </c>
      <c t="s" s="4" r="B45">
        <v>487</v>
      </c>
    </row>
    <row spans="1:3" r="46">
      <c t="s" s="4" r="A46">
        <v>469</v>
      </c>
      <c t="n" s="7" r="B46">
        <v>1743</v>
      </c>
      <c t="n" s="6" r="C46">
        <v>1742</v>
      </c>
    </row>
    <row spans="1:3" r="47">
      <c t="s" s="4" r="A47">
        <v>488</v>
      </c>
    </row>
    <row spans="1:3" r="48">
      <c t="s" s="3" r="A48">
        <v>461</v>
      </c>
    </row>
    <row spans="1:3" r="49">
      <c t="s" s="4" r="A49">
        <v>467</v>
      </c>
      <c t="s" s="4" r="B49">
        <v>489</v>
      </c>
    </row>
    <row spans="1:3" r="50">
      <c t="s" s="4" r="A50">
        <v>469</v>
      </c>
      <c t="n" s="7" r="B50">
        <v>2725</v>
      </c>
      <c t="n" s="6" r="C50">
        <v>2724</v>
      </c>
    </row>
    <row spans="1:3" r="51">
      <c t="s" s="4" r="A51">
        <v>490</v>
      </c>
    </row>
    <row spans="1:3" r="52">
      <c t="s" s="3" r="A52">
        <v>461</v>
      </c>
    </row>
    <row spans="1:3" r="53">
      <c t="s" s="4" r="A53">
        <v>467</v>
      </c>
      <c t="s" s="4" r="B53">
        <v>491</v>
      </c>
    </row>
    <row spans="1:3" r="54">
      <c t="s" s="4" r="A54">
        <v>469</v>
      </c>
      <c t="n" s="7" r="B54">
        <v>989</v>
      </c>
      <c t="n" s="6" r="C54">
        <v>988</v>
      </c>
    </row>
    <row spans="1:3" r="55">
      <c t="s" s="4" r="A55">
        <v>492</v>
      </c>
    </row>
    <row spans="1:3" r="56">
      <c t="s" s="3" r="A56">
        <v>461</v>
      </c>
    </row>
    <row spans="1:3" r="57">
      <c t="s" s="4" r="A57">
        <v>467</v>
      </c>
      <c t="s" s="4" r="B57">
        <v>493</v>
      </c>
    </row>
    <row spans="1:3" r="58">
      <c t="s" s="4" r="A58">
        <v>469</v>
      </c>
      <c t="n" s="7" r="B58">
        <v>995</v>
      </c>
      <c t="n" s="6" r="C58">
        <v>995</v>
      </c>
    </row>
    <row spans="1:3" r="59">
      <c t="s" s="4" r="A59">
        <v>494</v>
      </c>
    </row>
    <row spans="1:3" r="60">
      <c t="s" s="3" r="A60">
        <v>461</v>
      </c>
    </row>
    <row spans="1:3" r="61">
      <c t="s" s="4" r="A61">
        <v>467</v>
      </c>
      <c t="s" s="4" r="B61">
        <v>495</v>
      </c>
    </row>
    <row spans="1:3" r="62">
      <c t="s" s="4" r="A62">
        <v>469</v>
      </c>
      <c t="n" s="7" r="B62">
        <v>1732</v>
      </c>
      <c t="n" s="6" r="C62">
        <v>1732</v>
      </c>
    </row>
    <row spans="1:3" r="63">
      <c t="s" s="4" r="A63">
        <v>496</v>
      </c>
    </row>
    <row spans="1:3" r="64">
      <c t="s" s="3" r="A64">
        <v>461</v>
      </c>
    </row>
    <row spans="1:3" r="65">
      <c t="s" s="4" r="A65">
        <v>467</v>
      </c>
      <c t="s" s="4" r="B65">
        <v>479</v>
      </c>
    </row>
    <row spans="1:3" r="66">
      <c t="s" s="4" r="A66">
        <v>469</v>
      </c>
      <c t="n" s="7" r="B66">
        <v>1729</v>
      </c>
      <c t="n" s="6" r="C66">
        <v>1728</v>
      </c>
    </row>
    <row spans="1:3" r="67">
      <c t="s" s="4" r="A67">
        <v>497</v>
      </c>
    </row>
    <row spans="1:3" r="68">
      <c t="s" s="3" r="A68">
        <v>461</v>
      </c>
    </row>
    <row spans="1:3" r="69">
      <c t="s" s="4" r="A69">
        <v>467</v>
      </c>
      <c t="s" s="4" r="B69">
        <v>498</v>
      </c>
    </row>
    <row spans="1:3" r="70">
      <c t="s" s="4" r="A70">
        <v>469</v>
      </c>
      <c t="n" s="7" r="B70">
        <v>2213</v>
      </c>
      <c t="n" s="6" r="C70">
        <v>2212</v>
      </c>
    </row>
    <row spans="1:3" r="71">
      <c t="s" s="4" r="A71">
        <v>499</v>
      </c>
    </row>
    <row spans="1:3" r="72">
      <c t="s" s="3" r="A72">
        <v>461</v>
      </c>
    </row>
    <row spans="1:3" r="73">
      <c t="s" s="4" r="A73">
        <v>500</v>
      </c>
      <c t="n" s="7" r="B73">
        <v>341</v>
      </c>
      <c t="n" s="6" r="C73">
        <v>0</v>
      </c>
    </row>
    <row spans="1:3" r="74">
      <c t="s" s="4" r="A74">
        <v>501</v>
      </c>
    </row>
    <row spans="1:3" r="75">
      <c t="s" s="3" r="A75">
        <v>461</v>
      </c>
    </row>
    <row spans="1:3" r="76">
      <c t="s" s="4" r="A76">
        <v>467</v>
      </c>
      <c t="s" s="4" r="B76">
        <v>502</v>
      </c>
    </row>
    <row spans="1:3" r="77">
      <c t="s" s="4" r="A77">
        <v>469</v>
      </c>
      <c t="n" s="7" r="B77">
        <v>497</v>
      </c>
      <c t="n" s="6" r="C77">
        <v>0</v>
      </c>
    </row>
    <row spans="1:3" r="78">
      <c t="s" s="4" r="A78">
        <v>503</v>
      </c>
    </row>
    <row spans="1:3" r="79">
      <c t="s" s="3" r="A79">
        <v>461</v>
      </c>
    </row>
    <row spans="1:3" r="80">
      <c t="s" s="4" r="A80">
        <v>467</v>
      </c>
      <c t="s" s="4" r="B80">
        <v>504</v>
      </c>
    </row>
    <row spans="1:3" r="81">
      <c t="s" s="4" r="A81">
        <v>469</v>
      </c>
      <c t="n" s="7" r="B81">
        <v>744</v>
      </c>
      <c t="n" s="6" r="C81">
        <v>0</v>
      </c>
    </row>
    <row spans="1:3" r="82">
      <c t="s" s="4" r="A82">
        <v>505</v>
      </c>
    </row>
    <row spans="1:3" r="83">
      <c t="s" s="3" r="A83">
        <v>461</v>
      </c>
    </row>
    <row spans="1:3" r="84">
      <c t="s" s="4" r="A84">
        <v>467</v>
      </c>
      <c t="s" s="4" r="B84">
        <v>506</v>
      </c>
    </row>
    <row spans="1:3" r="85">
      <c t="s" s="4" r="A85">
        <v>469</v>
      </c>
      <c t="n" s="7" r="B85">
        <v>1243</v>
      </c>
      <c t="n" s="6" r="C85">
        <v>0</v>
      </c>
    </row>
    <row spans="1:3" r="86">
      <c t="s" s="4" r="A86">
        <v>507</v>
      </c>
    </row>
    <row spans="1:3" r="87">
      <c t="s" s="3" r="A87">
        <v>461</v>
      </c>
    </row>
    <row spans="1:3" r="88">
      <c t="s" s="4" r="A88">
        <v>467</v>
      </c>
      <c t="s" s="4" r="B88">
        <v>508</v>
      </c>
    </row>
    <row spans="1:3" r="89">
      <c t="s" s="4" r="A89">
        <v>469</v>
      </c>
      <c t="n" s="7" r="B89">
        <v>739</v>
      </c>
      <c t="n" s="6" r="C89">
        <v>0</v>
      </c>
    </row>
    <row spans="1:3" r="90">
      <c t="s" s="4" r="A90">
        <v>509</v>
      </c>
    </row>
    <row spans="1:3" r="91">
      <c t="s" s="3" r="A91">
        <v>461</v>
      </c>
    </row>
    <row spans="1:3" r="92">
      <c t="s" s="4" r="A92">
        <v>467</v>
      </c>
      <c t="s" s="4" r="B92">
        <v>510</v>
      </c>
    </row>
    <row spans="1:3" r="93">
      <c t="s" s="4" r="A93">
        <v>469</v>
      </c>
      <c t="n" s="7" r="B93">
        <v>1722</v>
      </c>
      <c t="n" s="6" r="C93">
        <v>0</v>
      </c>
    </row>
    <row spans="1:3" r="94">
      <c t="s" s="4" r="A94">
        <v>511</v>
      </c>
    </row>
    <row spans="1:3" r="95">
      <c t="s" s="3" r="A95">
        <v>461</v>
      </c>
    </row>
    <row spans="1:3" r="96">
      <c t="s" s="4" r="A96">
        <v>467</v>
      </c>
      <c t="s" s="4" r="B96">
        <v>512</v>
      </c>
    </row>
    <row spans="1:3" r="97">
      <c t="s" s="4" r="A97">
        <v>513</v>
      </c>
      <c t="n" s="7" r="B97">
        <v>0</v>
      </c>
      <c t="n" s="7" r="C97">
        <v>2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s="1" r="A1">
        <v>514</v>
      </c>
      <c t="s" s="2" r="B1">
        <v>74</v>
      </c>
      <c t="s" s="2" r="C1">
        <v>1</v>
      </c>
    </row>
    <row spans="1:5" r="2">
      <c t="s" s="2" r="B2">
        <v>2</v>
      </c>
      <c t="s" s="2" r="C2">
        <v>2</v>
      </c>
      <c t="s" s="2" r="D2">
        <v>75</v>
      </c>
      <c t="s" s="2" r="E2">
        <v>428</v>
      </c>
    </row>
    <row spans="1:5" r="3">
      <c t="s" s="3" r="A3">
        <v>461</v>
      </c>
    </row>
    <row spans="1:5" r="4">
      <c t="s" s="4" r="A4">
        <v>142</v>
      </c>
      <c t="n" s="7" r="C4">
        <v>956000000</v>
      </c>
      <c t="n" s="7" r="D4">
        <v>600000000</v>
      </c>
    </row>
    <row spans="1:5" r="5">
      <c t="s" s="4" r="A5">
        <v>515</v>
      </c>
      <c t="n" s="7" r="B5">
        <v>469000000</v>
      </c>
      <c t="n" s="6" r="C5">
        <v>469000000</v>
      </c>
      <c t="n" s="7" r="D5">
        <v>3865000000</v>
      </c>
    </row>
    <row spans="1:5" r="6">
      <c t="s" s="4" r="A6">
        <v>516</v>
      </c>
      <c t="n" s="7" r="B6">
        <v>5000000000</v>
      </c>
      <c t="n" s="6" r="C6">
        <v>5000000000</v>
      </c>
    </row>
    <row spans="1:5" r="7">
      <c t="s" s="4" r="A7">
        <v>517</v>
      </c>
    </row>
    <row spans="1:5" r="8">
      <c t="s" s="3" r="A8">
        <v>461</v>
      </c>
    </row>
    <row spans="1:5" r="9">
      <c t="s" s="4" r="A9">
        <v>518</v>
      </c>
      <c t="n" s="6" r="C9">
        <v>285000000</v>
      </c>
    </row>
    <row spans="1:5" r="10">
      <c t="s" s="4" r="A10">
        <v>519</v>
      </c>
      <c t="n" s="7" r="C10">
        <v>956000000</v>
      </c>
    </row>
    <row spans="1:5" r="11">
      <c t="s" s="4" r="A11">
        <v>520</v>
      </c>
    </row>
    <row spans="1:5" r="12">
      <c t="s" s="3" r="A12">
        <v>461</v>
      </c>
    </row>
    <row spans="1:5" r="13">
      <c t="s" s="4" r="A13">
        <v>521</v>
      </c>
      <c t="n" s="6" r="B13">
        <v>9</v>
      </c>
      <c t="n" s="6" r="C13">
        <v>9</v>
      </c>
    </row>
    <row spans="1:5" r="14">
      <c t="s" s="4" r="A14">
        <v>522</v>
      </c>
      <c t="n" s="9" r="B14">
        <v>27.86</v>
      </c>
      <c t="n" s="9" r="C14">
        <v>27.86</v>
      </c>
    </row>
    <row spans="1:5" r="15">
      <c t="s" s="4" r="A15">
        <v>501</v>
      </c>
    </row>
    <row spans="1:5" r="16">
      <c t="s" s="3" r="A16">
        <v>461</v>
      </c>
    </row>
    <row spans="1:5" r="17">
      <c t="s" s="4" r="A17">
        <v>523</v>
      </c>
      <c t="s" s="4" r="B17">
        <v>524</v>
      </c>
      <c t="s" s="4" r="C17">
        <v>524</v>
      </c>
    </row>
    <row spans="1:5" r="18">
      <c t="s" s="4" r="A18">
        <v>503</v>
      </c>
    </row>
    <row spans="1:5" r="19">
      <c t="s" s="3" r="A19">
        <v>461</v>
      </c>
    </row>
    <row spans="1:5" r="20">
      <c t="s" s="4" r="A20">
        <v>523</v>
      </c>
      <c t="s" s="4" r="B20">
        <v>525</v>
      </c>
      <c t="s" s="4" r="C20">
        <v>525</v>
      </c>
    </row>
    <row spans="1:5" r="21">
      <c t="s" s="4" r="A21">
        <v>505</v>
      </c>
    </row>
    <row spans="1:5" r="22">
      <c t="s" s="3" r="A22">
        <v>461</v>
      </c>
    </row>
    <row spans="1:5" r="23">
      <c t="s" s="4" r="A23">
        <v>523</v>
      </c>
      <c t="s" s="4" r="B23">
        <v>526</v>
      </c>
      <c t="s" s="4" r="C23">
        <v>526</v>
      </c>
    </row>
    <row spans="1:5" r="24">
      <c t="s" s="4" r="A24">
        <v>507</v>
      </c>
    </row>
    <row spans="1:5" r="25">
      <c t="s" s="3" r="A25">
        <v>461</v>
      </c>
    </row>
    <row spans="1:5" r="26">
      <c t="s" s="4" r="A26">
        <v>523</v>
      </c>
      <c t="s" s="4" r="B26">
        <v>527</v>
      </c>
      <c t="s" s="4" r="C26">
        <v>527</v>
      </c>
    </row>
    <row spans="1:5" r="27">
      <c t="s" s="4" r="A27">
        <v>509</v>
      </c>
    </row>
    <row spans="1:5" r="28">
      <c t="s" s="3" r="A28">
        <v>461</v>
      </c>
    </row>
    <row spans="1:5" r="29">
      <c t="s" s="4" r="A29">
        <v>523</v>
      </c>
      <c t="s" s="4" r="B29">
        <v>527</v>
      </c>
      <c t="s" s="4" r="C29">
        <v>527</v>
      </c>
    </row>
    <row spans="1:5" r="30">
      <c t="s" s="4" r="A30">
        <v>528</v>
      </c>
    </row>
    <row spans="1:5" r="31">
      <c t="s" s="3" r="A31">
        <v>461</v>
      </c>
    </row>
    <row spans="1:5" r="32">
      <c t="s" s="4" r="A32">
        <v>529</v>
      </c>
      <c t="s" s="4" r="B32">
        <v>530</v>
      </c>
    </row>
    <row spans="1:5" r="33">
      <c t="s" s="4" r="A33">
        <v>531</v>
      </c>
      <c t="s" s="4" r="B33">
        <v>532</v>
      </c>
    </row>
    <row spans="1:5" r="34">
      <c t="s" s="4" r="A34">
        <v>533</v>
      </c>
    </row>
    <row spans="1:5" r="35">
      <c t="s" s="3" r="A35">
        <v>461</v>
      </c>
    </row>
    <row spans="1:5" r="36">
      <c t="s" s="4" r="A36">
        <v>534</v>
      </c>
      <c t="n" s="7" r="E36">
        <v>2500000000</v>
      </c>
    </row>
    <row spans="1:5" r="37">
      <c t="s" s="4" r="A37">
        <v>535</v>
      </c>
      <c t="n" s="7" r="B37">
        <v>0</v>
      </c>
      <c t="n" s="7" r="C37">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36</v>
      </c>
      <c t="s" s="2" r="B1">
        <v>74</v>
      </c>
    </row>
    <row spans="1:3" r="2">
      <c t="s" s="2" r="B2">
        <v>375</v>
      </c>
      <c t="s" s="2" r="C2">
        <v>376</v>
      </c>
    </row>
    <row spans="1:3" r="3">
      <c t="s" s="3" r="A3">
        <v>185</v>
      </c>
    </row>
    <row spans="1:3" r="4">
      <c t="s" s="4" r="A4">
        <v>537</v>
      </c>
      <c t="n" s="7" r="B4">
        <v>-200</v>
      </c>
      <c t="n" s="7" r="C4">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4</v>
      </c>
      <c t="s" s="2" r="D1">
        <v>1</v>
      </c>
    </row>
    <row spans="1:5" r="2">
      <c t="s" s="2" r="B2">
        <v>2</v>
      </c>
      <c t="s" s="2" r="C2">
        <v>75</v>
      </c>
      <c t="s" s="2" r="D2">
        <v>2</v>
      </c>
      <c t="s" s="2" r="E2">
        <v>75</v>
      </c>
    </row>
    <row spans="1:5" r="3">
      <c t="s" s="3" r="A3">
        <v>102</v>
      </c>
    </row>
    <row spans="1:5" r="4">
      <c t="s" s="4" r="A4">
        <v>114</v>
      </c>
      <c t="n" s="7" r="B4">
        <v>1</v>
      </c>
      <c t="n" s="7" r="C4">
        <v>0</v>
      </c>
      <c t="n" s="7" r="D4">
        <v>19</v>
      </c>
      <c t="n" s="7" r="E4">
        <v>2</v>
      </c>
    </row>
    <row spans="1:5" r="5">
      <c t="s" s="3" r="A5">
        <v>106</v>
      </c>
    </row>
    <row spans="1:5" r="6">
      <c t="s" s="4" r="A6">
        <v>114</v>
      </c>
      <c t="n" s="6" r="B6">
        <v>2</v>
      </c>
      <c t="n" s="6" r="C6">
        <v>11</v>
      </c>
      <c t="n" s="6" r="D6">
        <v>-9</v>
      </c>
      <c t="n" s="6" r="E6">
        <v>14</v>
      </c>
    </row>
    <row spans="1:5" r="7">
      <c t="s" s="4" r="A7">
        <v>115</v>
      </c>
      <c t="n" s="7" r="B7">
        <v>-1</v>
      </c>
      <c t="n" s="7" r="C7">
        <v>-5</v>
      </c>
      <c t="n" s="7" r="D7">
        <v>-8</v>
      </c>
      <c t="n" s="7" r="E7">
        <v>-1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538</v>
      </c>
      <c t="s" s="2" r="B1">
        <v>74</v>
      </c>
      <c t="s" s="2" r="D1">
        <v>374</v>
      </c>
      <c t="s" s="2" r="E1">
        <v>1</v>
      </c>
    </row>
    <row spans="1:6" r="2">
      <c t="s" s="2" r="B2">
        <v>2</v>
      </c>
      <c t="s" s="2" r="C2">
        <v>75</v>
      </c>
      <c t="s" s="2" r="D2">
        <v>375</v>
      </c>
      <c t="s" s="2" r="E2">
        <v>2</v>
      </c>
      <c t="s" s="2" r="F2">
        <v>75</v>
      </c>
    </row>
    <row spans="1:6" r="3">
      <c t="s" s="3" r="A3">
        <v>539</v>
      </c>
    </row>
    <row spans="1:6" r="4">
      <c t="s" s="4" r="A4">
        <v>540</v>
      </c>
      <c t="n" s="6" r="D4">
        <v>1422</v>
      </c>
      <c t="n" s="6" r="E4">
        <v>1422</v>
      </c>
    </row>
    <row spans="1:6" r="5">
      <c t="s" s="4" r="A5">
        <v>541</v>
      </c>
      <c t="n" s="7" r="D5">
        <v>19113</v>
      </c>
      <c t="n" s="7" r="E5">
        <v>19113</v>
      </c>
    </row>
    <row spans="1:6" r="6">
      <c t="s" s="4" r="A6">
        <v>90</v>
      </c>
      <c t="n" s="7" r="B6">
        <v>3325</v>
      </c>
      <c t="n" s="7" r="C6">
        <v>4592</v>
      </c>
      <c t="n" s="6" r="E6">
        <v>10389</v>
      </c>
      <c t="n" s="7" r="F6">
        <v>13421</v>
      </c>
    </row>
    <row spans="1:6" r="7">
      <c t="s" s="4" r="A7">
        <v>542</v>
      </c>
      <c t="n" s="7" r="B7">
        <v>-62</v>
      </c>
      <c t="n" s="7" r="C7">
        <v>-80</v>
      </c>
      <c t="n" s="6" r="E7">
        <v>-196</v>
      </c>
      <c t="n" s="7" r="F7">
        <v>-134</v>
      </c>
    </row>
    <row spans="1:6" r="8">
      <c t="s" s="4" r="A8">
        <v>543</v>
      </c>
      <c t="n" s="6" r="E8">
        <v>-83</v>
      </c>
    </row>
    <row spans="1:6" r="9">
      <c t="s" s="4" r="A9">
        <v>544</v>
      </c>
      <c t="n" s="6" r="E9">
        <v>84</v>
      </c>
    </row>
    <row spans="1:6" r="10">
      <c t="s" s="4" r="A10">
        <v>545</v>
      </c>
      <c t="n" s="6" r="E10">
        <v>93</v>
      </c>
    </row>
    <row spans="1:6" r="11">
      <c t="s" s="4" r="A11">
        <v>546</v>
      </c>
      <c t="n" s="6" r="E11">
        <v>278</v>
      </c>
    </row>
    <row spans="1:6" r="12">
      <c t="s" s="4" r="A12">
        <v>547</v>
      </c>
      <c t="n" s="6" r="E12">
        <v>157</v>
      </c>
    </row>
    <row spans="1:6" r="13">
      <c t="s" s="4" r="A13">
        <v>144</v>
      </c>
      <c t="n" s="6" r="E13">
        <v>-10165</v>
      </c>
    </row>
    <row spans="1:6" r="14">
      <c t="s" s="4" r="A14">
        <v>548</v>
      </c>
      <c t="n" s="6" r="E14">
        <v>-95</v>
      </c>
    </row>
    <row spans="1:6" r="15">
      <c t="s" s="4" r="A15">
        <v>549</v>
      </c>
      <c t="n" s="6" r="E15">
        <v>95</v>
      </c>
    </row>
    <row spans="1:6" r="16">
      <c t="s" s="4" r="A16">
        <v>550</v>
      </c>
      <c t="n" s="6" r="E16">
        <v>-1843</v>
      </c>
    </row>
    <row spans="1:6" r="17">
      <c t="s" s="4" r="A17">
        <v>551</v>
      </c>
      <c t="n" s="7" r="D17">
        <v>-733</v>
      </c>
      <c t="n" s="6" r="E17">
        <v>-733</v>
      </c>
    </row>
    <row spans="1:6" r="18">
      <c t="s" s="4" r="A18">
        <v>383</v>
      </c>
      <c t="n" s="6" r="E18">
        <v>733</v>
      </c>
    </row>
    <row spans="1:6" r="19">
      <c t="s" s="4" r="A19">
        <v>552</v>
      </c>
      <c t="n" s="6" r="E19">
        <v>-469</v>
      </c>
    </row>
    <row spans="1:6" r="20">
      <c t="s" s="4" r="A20">
        <v>553</v>
      </c>
      <c t="n" s="7" r="E20">
        <v>2</v>
      </c>
    </row>
    <row spans="1:6" r="21">
      <c t="s" s="4" r="A21">
        <v>554</v>
      </c>
      <c t="n" s="6" r="B21">
        <v>1322</v>
      </c>
      <c t="n" s="6" r="E21">
        <v>1322</v>
      </c>
    </row>
    <row spans="1:6" r="22">
      <c t="s" s="4" r="A22">
        <v>555</v>
      </c>
      <c t="n" s="7" r="B22">
        <v>17360</v>
      </c>
      <c t="n" s="7" r="E22">
        <v>17360</v>
      </c>
    </row>
    <row spans="1:6" r="23">
      <c t="s" s="4" r="A23">
        <v>556</v>
      </c>
    </row>
    <row spans="1:6" r="24">
      <c t="s" s="3" r="A24">
        <v>539</v>
      </c>
    </row>
    <row spans="1:6" r="25">
      <c t="s" s="4" r="A25">
        <v>540</v>
      </c>
      <c t="n" s="6" r="D25">
        <v>1422</v>
      </c>
      <c t="n" s="6" r="E25">
        <v>1422</v>
      </c>
    </row>
    <row spans="1:6" r="26">
      <c t="s" s="4" r="A26">
        <v>541</v>
      </c>
      <c t="n" s="7" r="D26">
        <v>1</v>
      </c>
      <c t="n" s="7" r="E26">
        <v>1</v>
      </c>
    </row>
    <row spans="1:6" r="27">
      <c t="s" s="4" r="A27">
        <v>557</v>
      </c>
      <c t="n" s="6" r="E27">
        <v>1</v>
      </c>
    </row>
    <row spans="1:6" r="28">
      <c t="s" s="4" r="A28">
        <v>558</v>
      </c>
      <c t="n" s="6" r="E28">
        <v>11</v>
      </c>
    </row>
    <row spans="1:6" r="29">
      <c t="s" s="4" r="A29">
        <v>559</v>
      </c>
      <c t="n" s="6" r="E29">
        <v>-112</v>
      </c>
    </row>
    <row spans="1:6" r="30">
      <c t="s" s="4" r="A30">
        <v>554</v>
      </c>
      <c t="n" s="6" r="B30">
        <v>1322</v>
      </c>
      <c t="n" s="6" r="E30">
        <v>1322</v>
      </c>
    </row>
    <row spans="1:6" r="31">
      <c t="s" s="4" r="A31">
        <v>555</v>
      </c>
      <c t="n" s="7" r="B31">
        <v>1</v>
      </c>
      <c t="n" s="7" r="E31">
        <v>1</v>
      </c>
    </row>
    <row spans="1:6" r="32">
      <c t="s" s="4" r="A32">
        <v>560</v>
      </c>
    </row>
    <row spans="1:6" r="33">
      <c t="s" s="3" r="A33">
        <v>539</v>
      </c>
    </row>
    <row spans="1:6" r="34">
      <c t="s" s="4" r="A34">
        <v>541</v>
      </c>
      <c t="n" s="6" r="D34">
        <v>444</v>
      </c>
      <c t="n" s="6" r="E34">
        <v>444</v>
      </c>
    </row>
    <row spans="1:6" r="35">
      <c t="s" s="4" r="A35">
        <v>544</v>
      </c>
      <c t="n" s="6" r="E35">
        <v>84</v>
      </c>
    </row>
    <row spans="1:6" r="36">
      <c t="s" s="4" r="A36">
        <v>545</v>
      </c>
      <c t="n" s="6" r="E36">
        <v>93</v>
      </c>
    </row>
    <row spans="1:6" r="37">
      <c t="s" s="4" r="A37">
        <v>546</v>
      </c>
      <c t="n" s="6" r="E37">
        <v>278</v>
      </c>
    </row>
    <row spans="1:6" r="38">
      <c t="s" s="4" r="A38">
        <v>547</v>
      </c>
      <c t="n" s="6" r="E38">
        <v>157</v>
      </c>
    </row>
    <row spans="1:6" r="39">
      <c t="s" s="4" r="A39">
        <v>144</v>
      </c>
      <c t="n" s="6" r="E39">
        <v>-268</v>
      </c>
    </row>
    <row spans="1:6" r="40">
      <c t="s" s="4" r="A40">
        <v>548</v>
      </c>
      <c t="n" s="6" r="E40">
        <v>-95</v>
      </c>
    </row>
    <row spans="1:6" r="41">
      <c t="s" s="4" r="A41">
        <v>549</v>
      </c>
      <c t="n" s="6" r="E41">
        <v>95</v>
      </c>
    </row>
    <row spans="1:6" r="42">
      <c t="s" s="4" r="A42">
        <v>551</v>
      </c>
      <c t="n" s="6" r="E42">
        <v>-733</v>
      </c>
    </row>
    <row spans="1:6" r="43">
      <c t="s" s="4" r="A43">
        <v>383</v>
      </c>
      <c t="n" s="6" r="E43">
        <v>733</v>
      </c>
    </row>
    <row spans="1:6" r="44">
      <c t="s" s="4" r="A44">
        <v>552</v>
      </c>
      <c t="n" s="6" r="E44">
        <v>-469</v>
      </c>
    </row>
    <row spans="1:6" r="45">
      <c t="s" s="4" r="A45">
        <v>553</v>
      </c>
      <c t="n" s="6" r="E45">
        <v>2</v>
      </c>
    </row>
    <row spans="1:6" r="46">
      <c t="s" s="4" r="A46">
        <v>555</v>
      </c>
      <c t="n" s="6" r="B46">
        <v>321</v>
      </c>
      <c t="n" s="6" r="E46">
        <v>321</v>
      </c>
    </row>
    <row spans="1:6" r="47">
      <c t="s" s="4" r="A47">
        <v>561</v>
      </c>
    </row>
    <row spans="1:6" r="48">
      <c t="s" s="3" r="A48">
        <v>539</v>
      </c>
    </row>
    <row spans="1:6" r="49">
      <c t="s" s="4" r="A49">
        <v>541</v>
      </c>
      <c t="n" s="6" r="D49">
        <v>88</v>
      </c>
      <c t="n" s="6" r="E49">
        <v>88</v>
      </c>
    </row>
    <row spans="1:6" r="50">
      <c t="s" s="4" r="A50">
        <v>542</v>
      </c>
      <c t="n" s="6" r="E50">
        <v>-196</v>
      </c>
    </row>
    <row spans="1:6" r="51">
      <c t="s" s="4" r="A51">
        <v>555</v>
      </c>
      <c t="n" s="6" r="B51">
        <v>-108</v>
      </c>
      <c t="n" s="6" r="E51">
        <v>-108</v>
      </c>
    </row>
    <row spans="1:6" r="52">
      <c t="s" s="4" r="A52">
        <v>562</v>
      </c>
    </row>
    <row spans="1:6" r="53">
      <c t="s" s="3" r="A53">
        <v>539</v>
      </c>
    </row>
    <row spans="1:6" r="54">
      <c t="s" s="4" r="A54">
        <v>541</v>
      </c>
      <c t="n" s="6" r="D54">
        <v>18001</v>
      </c>
      <c t="n" s="6" r="E54">
        <v>18001</v>
      </c>
    </row>
    <row spans="1:6" r="55">
      <c t="s" s="4" r="A55">
        <v>90</v>
      </c>
      <c t="n" s="6" r="E55">
        <v>10393</v>
      </c>
    </row>
    <row spans="1:6" r="56">
      <c t="s" s="4" r="A56">
        <v>144</v>
      </c>
      <c t="n" s="6" r="E56">
        <v>-9897</v>
      </c>
    </row>
    <row spans="1:6" r="57">
      <c t="s" s="4" r="A57">
        <v>550</v>
      </c>
      <c t="n" s="6" r="E57">
        <v>-1843</v>
      </c>
    </row>
    <row spans="1:6" r="58">
      <c t="s" s="4" r="A58">
        <v>555</v>
      </c>
      <c t="n" s="6" r="B58">
        <v>16654</v>
      </c>
      <c t="n" s="6" r="E58">
        <v>16654</v>
      </c>
    </row>
    <row spans="1:6" r="59">
      <c t="s" s="4" r="A59">
        <v>563</v>
      </c>
    </row>
    <row spans="1:6" r="60">
      <c t="s" s="3" r="A60">
        <v>539</v>
      </c>
    </row>
    <row spans="1:6" r="61">
      <c t="s" s="4" r="A61">
        <v>541</v>
      </c>
      <c t="n" s="7" r="D61">
        <v>579</v>
      </c>
      <c t="n" s="6" r="E61">
        <v>579</v>
      </c>
    </row>
    <row spans="1:6" r="62">
      <c t="s" s="4" r="A62">
        <v>90</v>
      </c>
      <c t="n" s="6" r="E62">
        <v>-4</v>
      </c>
    </row>
    <row spans="1:6" r="63">
      <c t="s" s="4" r="A63">
        <v>543</v>
      </c>
      <c t="n" s="6" r="E63">
        <v>-83</v>
      </c>
    </row>
    <row spans="1:6" r="64">
      <c t="s" s="4" r="A64">
        <v>555</v>
      </c>
      <c t="n" s="7" r="B64">
        <v>492</v>
      </c>
      <c t="n" s="7" r="E64">
        <v>492</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4</v>
      </c>
      <c t="s" s="2" r="B1">
        <v>74</v>
      </c>
      <c t="s" s="2" r="D1">
        <v>1</v>
      </c>
    </row>
    <row spans="1:5" r="2">
      <c t="s" s="2" r="B2">
        <v>2</v>
      </c>
      <c t="s" s="2" r="C2">
        <v>75</v>
      </c>
      <c t="s" s="2" r="D2">
        <v>2</v>
      </c>
      <c t="s" s="2" r="E2">
        <v>75</v>
      </c>
    </row>
    <row spans="1:5" r="3">
      <c t="s" s="3" r="A3">
        <v>539</v>
      </c>
    </row>
    <row spans="1:5" r="4">
      <c t="s" s="4" r="A4">
        <v>565</v>
      </c>
      <c t="n" s="7" r="D4">
        <v>88</v>
      </c>
    </row>
    <row spans="1:5" r="5">
      <c t="s" s="4" r="A5">
        <v>566</v>
      </c>
      <c t="n" s="6" r="D5">
        <v>-129</v>
      </c>
    </row>
    <row spans="1:5" r="6">
      <c t="s" s="4" r="A6">
        <v>567</v>
      </c>
      <c t="n" s="6" r="D6">
        <v>-67</v>
      </c>
    </row>
    <row spans="1:5" r="7">
      <c t="s" s="4" r="A7">
        <v>568</v>
      </c>
      <c t="n" s="7" r="B7">
        <v>-62</v>
      </c>
      <c t="n" s="7" r="C7">
        <v>-80</v>
      </c>
      <c t="n" s="6" r="D7">
        <v>-196</v>
      </c>
      <c t="n" s="7" r="E7">
        <v>-134</v>
      </c>
    </row>
    <row spans="1:5" r="8">
      <c t="s" s="4" r="A8">
        <v>569</v>
      </c>
      <c t="n" s="6" r="B8">
        <v>-108</v>
      </c>
      <c t="n" s="6" r="D8">
        <v>-108</v>
      </c>
    </row>
    <row spans="1:5" r="9">
      <c t="s" s="4" r="A9">
        <v>570</v>
      </c>
    </row>
    <row spans="1:5" r="10">
      <c t="s" s="3" r="A10">
        <v>539</v>
      </c>
    </row>
    <row spans="1:5" r="11">
      <c t="s" s="4" r="A11">
        <v>565</v>
      </c>
      <c t="n" s="6" r="D11">
        <v>-45</v>
      </c>
    </row>
    <row spans="1:5" r="12">
      <c t="s" s="4" r="A12">
        <v>566</v>
      </c>
      <c t="n" s="6" r="D12">
        <v>-39</v>
      </c>
    </row>
    <row spans="1:5" r="13">
      <c t="s" s="4" r="A13">
        <v>567</v>
      </c>
      <c t="n" s="6" r="D13">
        <v>0</v>
      </c>
    </row>
    <row spans="1:5" r="14">
      <c t="s" s="4" r="A14">
        <v>568</v>
      </c>
      <c t="n" s="6" r="D14">
        <v>-39</v>
      </c>
    </row>
    <row spans="1:5" r="15">
      <c t="s" s="4" r="A15">
        <v>569</v>
      </c>
      <c t="n" s="6" r="B15">
        <v>-84</v>
      </c>
      <c t="n" s="6" r="D15">
        <v>-84</v>
      </c>
    </row>
    <row spans="1:5" r="16">
      <c t="s" s="4" r="A16">
        <v>571</v>
      </c>
    </row>
    <row spans="1:5" r="17">
      <c t="s" s="3" r="A17">
        <v>539</v>
      </c>
    </row>
    <row spans="1:5" r="18">
      <c t="s" s="4" r="A18">
        <v>565</v>
      </c>
      <c t="n" s="6" r="D18">
        <v>-16</v>
      </c>
    </row>
    <row spans="1:5" r="19">
      <c t="s" s="4" r="A19">
        <v>566</v>
      </c>
      <c t="n" s="6" r="D19">
        <v>159</v>
      </c>
    </row>
    <row spans="1:5" r="20">
      <c t="s" s="4" r="A20">
        <v>567</v>
      </c>
      <c t="n" s="6" r="D20">
        <v>8</v>
      </c>
    </row>
    <row spans="1:5" r="21">
      <c t="s" s="4" r="A21">
        <v>568</v>
      </c>
      <c t="n" s="6" r="D21">
        <v>151</v>
      </c>
    </row>
    <row spans="1:5" r="22">
      <c t="s" s="4" r="A22">
        <v>569</v>
      </c>
      <c t="n" s="6" r="B22">
        <v>135</v>
      </c>
      <c t="n" s="6" r="D22">
        <v>135</v>
      </c>
    </row>
    <row spans="1:5" r="23">
      <c t="s" s="4" r="A23">
        <v>572</v>
      </c>
    </row>
    <row spans="1:5" r="24">
      <c t="s" s="3" r="A24">
        <v>539</v>
      </c>
    </row>
    <row spans="1:5" r="25">
      <c t="s" s="4" r="A25">
        <v>565</v>
      </c>
      <c t="n" s="6" r="D25">
        <v>149</v>
      </c>
    </row>
    <row spans="1:5" r="26">
      <c t="s" s="4" r="A26">
        <v>566</v>
      </c>
      <c t="n" s="6" r="D26">
        <v>-249</v>
      </c>
    </row>
    <row spans="1:5" r="27">
      <c t="s" s="4" r="A27">
        <v>567</v>
      </c>
      <c t="n" s="6" r="D27">
        <v>59</v>
      </c>
    </row>
    <row spans="1:5" r="28">
      <c t="s" s="4" r="A28">
        <v>568</v>
      </c>
      <c t="n" s="6" r="D28">
        <v>-308</v>
      </c>
    </row>
    <row spans="1:5" r="29">
      <c t="s" s="4" r="A29">
        <v>569</v>
      </c>
      <c t="n" s="7" r="B29">
        <v>-159</v>
      </c>
      <c t="n" s="7" r="D29">
        <v>-1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s>
  <sheetData>
    <row spans="1:7" r="1">
      <c t="s" s="1" r="A1">
        <v>573</v>
      </c>
      <c t="s" s="2" r="B1">
        <v>427</v>
      </c>
      <c t="s" s="2" r="D1">
        <v>74</v>
      </c>
      <c t="s" s="2" r="G1">
        <v>1</v>
      </c>
    </row>
    <row spans="1:7" r="2">
      <c t="s" s="2" r="B2">
        <v>574</v>
      </c>
      <c t="s" s="2" r="C2">
        <v>575</v>
      </c>
      <c t="s" s="2" r="D2">
        <v>2</v>
      </c>
      <c t="s" s="2" r="E2">
        <v>375</v>
      </c>
      <c t="s" s="2" r="F2">
        <v>376</v>
      </c>
      <c t="s" s="2" r="G2">
        <v>2</v>
      </c>
    </row>
    <row spans="1:7" r="3">
      <c t="s" s="3" r="A3">
        <v>576</v>
      </c>
    </row>
    <row spans="1:7" r="4">
      <c t="s" s="4" r="A4">
        <v>577</v>
      </c>
      <c t="n" s="7" r="G4">
        <v>10165</v>
      </c>
    </row>
    <row spans="1:7" r="5">
      <c t="s" s="4" r="A5">
        <v>578</v>
      </c>
    </row>
    <row spans="1:7" r="6">
      <c t="s" s="3" r="A6">
        <v>576</v>
      </c>
    </row>
    <row spans="1:7" r="7">
      <c t="s" s="4" r="A7">
        <v>579</v>
      </c>
      <c t="n" s="7" r="C7">
        <v>5000</v>
      </c>
    </row>
    <row spans="1:7" r="8">
      <c t="s" s="4" r="A8">
        <v>580</v>
      </c>
      <c t="n" s="6" r="B8">
        <v>8</v>
      </c>
      <c t="n" s="6" r="C8">
        <v>46</v>
      </c>
    </row>
    <row spans="1:7" r="9">
      <c t="s" s="4" r="A9">
        <v>581</v>
      </c>
      <c t="n" s="9" r="C9">
        <v>86.68000000000001</v>
      </c>
    </row>
    <row spans="1:7" r="10">
      <c t="s" s="4" r="A10">
        <v>582</v>
      </c>
      <c t="n" s="9" r="B10">
        <v>92.09</v>
      </c>
    </row>
    <row spans="1:7" r="11">
      <c t="s" s="4" r="A11">
        <v>583</v>
      </c>
    </row>
    <row spans="1:7" r="12">
      <c t="s" s="3" r="A12">
        <v>576</v>
      </c>
    </row>
    <row spans="1:7" r="13">
      <c t="s" s="4" r="A13">
        <v>580</v>
      </c>
      <c t="n" s="6" r="F13">
        <v>34</v>
      </c>
    </row>
    <row spans="1:7" r="14">
      <c t="s" s="4" r="A14">
        <v>577</v>
      </c>
      <c t="n" s="7" r="F14">
        <v>3000</v>
      </c>
    </row>
    <row spans="1:7" r="15">
      <c t="s" s="4" r="A15">
        <v>584</v>
      </c>
    </row>
    <row spans="1:7" r="16">
      <c t="s" s="3" r="A16">
        <v>576</v>
      </c>
    </row>
    <row spans="1:7" r="17">
      <c t="s" s="4" r="A17">
        <v>580</v>
      </c>
      <c t="n" s="6" r="D17">
        <v>12</v>
      </c>
      <c t="n" s="6" r="E17">
        <v>10</v>
      </c>
    </row>
    <row spans="1:7" r="18">
      <c t="s" s="4" r="A18">
        <v>577</v>
      </c>
      <c t="n" s="7" r="D18">
        <v>1000</v>
      </c>
      <c t="n" s="7" r="E18">
        <v>1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8"/>
    <col customWidth="1" max="3" min="3" width="18"/>
  </cols>
  <sheetData>
    <row spans="1:3" r="1">
      <c t="s" s="1" r="A1">
        <v>585</v>
      </c>
      <c t="s" s="2" r="B1">
        <v>575</v>
      </c>
      <c t="s" s="2" r="C1">
        <v>586</v>
      </c>
    </row>
    <row spans="1:3" r="2">
      <c t="s" s="4" r="A2">
        <v>583</v>
      </c>
    </row>
    <row spans="1:3" r="3">
      <c t="s" s="3" r="A3">
        <v>587</v>
      </c>
    </row>
    <row spans="1:3" r="4">
      <c t="s" s="4" r="A4">
        <v>588</v>
      </c>
      <c t="n" s="7" r="C4">
        <v>15000000000</v>
      </c>
    </row>
    <row spans="1:3" r="5">
      <c t="s" s="4" r="A5">
        <v>584</v>
      </c>
    </row>
    <row spans="1:3" r="6">
      <c t="s" s="3" r="A6">
        <v>587</v>
      </c>
    </row>
    <row spans="1:3" r="7">
      <c t="s" s="4" r="A7">
        <v>588</v>
      </c>
      <c t="n" s="7" r="B7">
        <v>120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9</v>
      </c>
      <c t="s" s="2" r="B1">
        <v>74</v>
      </c>
      <c t="s" s="2" r="D1">
        <v>1</v>
      </c>
    </row>
    <row spans="1:5" r="2">
      <c t="s" s="2" r="B2">
        <v>2</v>
      </c>
      <c t="s" s="2" r="C2">
        <v>75</v>
      </c>
      <c t="s" s="2" r="D2">
        <v>2</v>
      </c>
      <c t="s" s="2" r="E2">
        <v>75</v>
      </c>
    </row>
    <row spans="1:5" r="3">
      <c t="s" s="3" r="A3">
        <v>192</v>
      </c>
    </row>
    <row spans="1:5" r="4">
      <c t="s" s="4" r="A4">
        <v>92</v>
      </c>
      <c t="n" s="7" r="B4">
        <v>3330</v>
      </c>
      <c t="n" s="7" r="C4">
        <v>4600</v>
      </c>
      <c t="n" s="7" r="D4">
        <v>10393</v>
      </c>
      <c t="n" s="7" r="E4">
        <v>13425</v>
      </c>
    </row>
    <row spans="1:5" r="5">
      <c t="s" s="4" r="A5">
        <v>590</v>
      </c>
      <c t="n" s="7" r="B5">
        <v>3325</v>
      </c>
      <c t="n" s="7" r="C5">
        <v>4592</v>
      </c>
      <c t="n" s="7" r="D5">
        <v>10389</v>
      </c>
      <c t="n" s="7" r="E5">
        <v>13421</v>
      </c>
    </row>
    <row spans="1:5" r="6">
      <c t="s" s="4" r="A6">
        <v>94</v>
      </c>
      <c t="n" s="6" r="B6">
        <v>1322</v>
      </c>
      <c t="n" s="6" r="C6">
        <v>1463</v>
      </c>
      <c t="n" s="6" r="D6">
        <v>1347</v>
      </c>
      <c t="n" s="6" r="E6">
        <v>1474</v>
      </c>
    </row>
    <row spans="1:5" r="7">
      <c t="s" s="4" r="A7">
        <v>591</v>
      </c>
      <c t="n" s="6" r="B7">
        <v>13</v>
      </c>
      <c t="n" s="6" r="C7">
        <v>21</v>
      </c>
      <c t="n" s="6" r="D7">
        <v>15</v>
      </c>
      <c t="n" s="6" r="E7">
        <v>24</v>
      </c>
    </row>
    <row spans="1:5" r="8">
      <c t="s" s="4" r="A8">
        <v>592</v>
      </c>
      <c t="n" s="6" r="B8">
        <v>0</v>
      </c>
      <c t="n" s="6" r="C8">
        <v>12</v>
      </c>
      <c t="n" s="6" r="D8">
        <v>2</v>
      </c>
      <c t="n" s="6" r="E8">
        <v>14</v>
      </c>
    </row>
    <row spans="1:5" r="9">
      <c t="s" s="4" r="A9">
        <v>593</v>
      </c>
      <c t="n" s="6" r="B9">
        <v>4</v>
      </c>
      <c t="n" s="6" r="C9">
        <v>7</v>
      </c>
      <c t="n" s="6" r="D9">
        <v>5</v>
      </c>
      <c t="n" s="6" r="E9">
        <v>26</v>
      </c>
    </row>
    <row spans="1:5" r="10">
      <c t="s" s="4" r="A10">
        <v>96</v>
      </c>
      <c t="n" s="6" r="B10">
        <v>1339</v>
      </c>
      <c t="n" s="6" r="C10">
        <v>1503</v>
      </c>
      <c t="n" s="6" r="D10">
        <v>1369</v>
      </c>
      <c t="n" s="6" r="E10">
        <v>1538</v>
      </c>
    </row>
    <row spans="1:5" r="11">
      <c t="s" s="4" r="A11">
        <v>93</v>
      </c>
      <c t="n" s="9" r="B11">
        <v>2.52</v>
      </c>
      <c t="n" s="9" r="C11">
        <v>3.14</v>
      </c>
      <c t="n" s="9" r="D11">
        <v>7.72</v>
      </c>
      <c t="n" s="9" r="E11">
        <v>9.109999999999999</v>
      </c>
    </row>
    <row spans="1:5" r="12">
      <c t="s" s="4" r="A12">
        <v>95</v>
      </c>
      <c t="n" s="9" r="B12">
        <v>2.49</v>
      </c>
      <c t="n" s="9" r="C12">
        <v>3.06</v>
      </c>
      <c t="n" s="9" r="D12">
        <v>7.59</v>
      </c>
      <c t="n" s="9" r="E12">
        <v>8.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594</v>
      </c>
      <c t="s" s="2" r="B1">
        <v>74</v>
      </c>
      <c t="s" s="2" r="D1">
        <v>1</v>
      </c>
    </row>
    <row spans="1:5" r="2">
      <c t="s" s="2" r="B2">
        <v>321</v>
      </c>
      <c t="s" s="2" r="C2">
        <v>439</v>
      </c>
      <c t="s" s="2" r="D2">
        <v>595</v>
      </c>
      <c t="s" s="2" r="E2">
        <v>439</v>
      </c>
    </row>
    <row spans="1:5" r="3">
      <c t="s" s="3" r="A3">
        <v>195</v>
      </c>
    </row>
    <row spans="1:5" r="4">
      <c t="s" s="4" r="A4">
        <v>596</v>
      </c>
      <c t="n" s="6" r="D4">
        <v>1</v>
      </c>
    </row>
    <row spans="1:5" r="5">
      <c t="s" s="3" r="A5">
        <v>597</v>
      </c>
    </row>
    <row spans="1:5" r="6">
      <c t="s" s="4" r="A6">
        <v>77</v>
      </c>
      <c t="n" s="7" r="B6">
        <v>7405</v>
      </c>
      <c t="n" s="7" r="C6">
        <v>8211</v>
      </c>
      <c t="n" s="7" r="D6">
        <v>22737</v>
      </c>
      <c t="n" s="7" r="E6">
        <v>23742</v>
      </c>
    </row>
    <row spans="1:5" r="7">
      <c t="s" s="4" r="A7">
        <v>598</v>
      </c>
    </row>
    <row spans="1:5" r="8">
      <c t="s" s="3" r="A8">
        <v>597</v>
      </c>
    </row>
    <row spans="1:5" r="9">
      <c t="s" s="4" r="A9">
        <v>77</v>
      </c>
      <c t="n" s="6" r="B9">
        <v>6841</v>
      </c>
      <c t="n" s="6" r="C9">
        <v>7702</v>
      </c>
      <c t="n" s="6" r="D9">
        <v>21150</v>
      </c>
      <c t="n" s="6" r="E9">
        <v>22321</v>
      </c>
    </row>
    <row spans="1:5" r="10">
      <c t="s" s="4" r="A10">
        <v>599</v>
      </c>
    </row>
    <row spans="1:5" r="11">
      <c t="s" s="3" r="A11">
        <v>597</v>
      </c>
    </row>
    <row spans="1:5" r="12">
      <c t="s" s="4" r="A12">
        <v>77</v>
      </c>
      <c t="n" s="6" r="B12">
        <v>1860</v>
      </c>
      <c t="n" s="6" r="C12">
        <v>3332</v>
      </c>
      <c t="n" s="6" r="D12">
        <v>7441</v>
      </c>
      <c t="n" s="6" r="E12">
        <v>10519</v>
      </c>
    </row>
    <row spans="1:5" r="13">
      <c t="s" s="4" r="A13">
        <v>600</v>
      </c>
    </row>
    <row spans="1:5" r="14">
      <c t="s" s="3" r="A14">
        <v>597</v>
      </c>
    </row>
    <row spans="1:5" r="15">
      <c t="s" s="4" r="A15">
        <v>77</v>
      </c>
      <c t="n" s="6" r="B15">
        <v>825</v>
      </c>
      <c t="n" s="6" r="C15">
        <v>1466</v>
      </c>
      <c t="n" s="6" r="D15">
        <v>3460</v>
      </c>
      <c t="n" s="6" r="E15">
        <v>3729</v>
      </c>
    </row>
    <row spans="1:5" r="16">
      <c t="s" s="4" r="A16">
        <v>601</v>
      </c>
    </row>
    <row spans="1:5" r="17">
      <c t="s" s="3" r="A17">
        <v>597</v>
      </c>
    </row>
    <row spans="1:5" r="18">
      <c t="s" s="4" r="A18">
        <v>77</v>
      </c>
      <c t="n" s="6" r="B18">
        <v>858</v>
      </c>
      <c t="n" s="6" r="C18">
        <v>903</v>
      </c>
      <c t="n" s="6" r="D18">
        <v>2698</v>
      </c>
      <c t="n" s="6" r="E18">
        <v>2523</v>
      </c>
    </row>
    <row spans="1:5" r="19">
      <c t="s" s="4" r="A19">
        <v>602</v>
      </c>
    </row>
    <row spans="1:5" r="20">
      <c t="s" s="3" r="A20">
        <v>597</v>
      </c>
    </row>
    <row spans="1:5" r="21">
      <c t="s" s="4" r="A21">
        <v>77</v>
      </c>
      <c t="n" s="6" r="B21">
        <v>650</v>
      </c>
      <c t="n" s="6" r="C21">
        <v>818</v>
      </c>
      <c t="n" s="6" r="D21">
        <v>1998</v>
      </c>
      <c t="n" s="6" r="E21">
        <v>2334</v>
      </c>
    </row>
    <row spans="1:5" r="22">
      <c t="s" s="4" r="A22">
        <v>603</v>
      </c>
    </row>
    <row spans="1:5" r="23">
      <c t="s" s="3" r="A23">
        <v>597</v>
      </c>
    </row>
    <row spans="1:5" r="24">
      <c t="s" s="4" r="A24">
        <v>77</v>
      </c>
      <c t="n" s="6" r="B24">
        <v>621</v>
      </c>
      <c t="n" s="6" r="C24">
        <v>511</v>
      </c>
      <c t="n" s="6" r="D24">
        <v>1527</v>
      </c>
      <c t="n" s="6" r="E24">
        <v>1314</v>
      </c>
    </row>
    <row spans="1:5" r="25">
      <c t="s" s="4" r="A25">
        <v>604</v>
      </c>
    </row>
    <row spans="1:5" r="26">
      <c t="s" s="3" r="A26">
        <v>597</v>
      </c>
    </row>
    <row spans="1:5" r="27">
      <c t="s" s="4" r="A27">
        <v>77</v>
      </c>
      <c t="n" s="6" r="B27">
        <v>411</v>
      </c>
      <c t="n" s="6" r="C27">
        <v>360</v>
      </c>
      <c t="n" s="6" r="D27">
        <v>1160</v>
      </c>
      <c t="n" s="6" r="E27">
        <v>1047</v>
      </c>
    </row>
    <row spans="1:5" r="28">
      <c t="s" s="4" r="A28">
        <v>605</v>
      </c>
    </row>
    <row spans="1:5" r="29">
      <c t="s" s="3" r="A29">
        <v>597</v>
      </c>
    </row>
    <row spans="1:5" r="30">
      <c t="s" s="4" r="A30">
        <v>77</v>
      </c>
      <c t="n" s="6" r="B30">
        <v>461</v>
      </c>
      <c t="n" s="6" r="C30">
        <v>0</v>
      </c>
      <c t="n" s="6" r="D30">
        <v>921</v>
      </c>
      <c t="n" s="6" r="E30">
        <v>0</v>
      </c>
    </row>
    <row spans="1:5" r="31">
      <c t="s" s="4" r="A31">
        <v>606</v>
      </c>
    </row>
    <row spans="1:5" r="32">
      <c t="s" s="3" r="A32">
        <v>597</v>
      </c>
    </row>
    <row spans="1:5" r="33">
      <c t="s" s="4" r="A33">
        <v>77</v>
      </c>
      <c t="n" s="6" r="B33">
        <v>303</v>
      </c>
      <c t="n" s="6" r="C33">
        <v>297</v>
      </c>
      <c t="n" s="6" r="D33">
        <v>862</v>
      </c>
      <c t="n" s="6" r="E33">
        <v>802</v>
      </c>
    </row>
    <row spans="1:5" r="34">
      <c t="s" s="4" r="A34">
        <v>607</v>
      </c>
    </row>
    <row spans="1:5" r="35">
      <c t="s" s="3" r="A35">
        <v>597</v>
      </c>
    </row>
    <row spans="1:5" r="36">
      <c t="s" s="4" r="A36">
        <v>77</v>
      </c>
      <c t="n" s="6" r="B36">
        <v>640</v>
      </c>
      <c t="n" s="6" r="C36">
        <v>0</v>
      </c>
      <c t="n" s="6" r="D36">
        <v>704</v>
      </c>
      <c t="n" s="6" r="E36">
        <v>0</v>
      </c>
    </row>
    <row spans="1:5" r="37">
      <c t="s" s="4" r="A37">
        <v>608</v>
      </c>
    </row>
    <row spans="1:5" r="38">
      <c t="s" s="3" r="A38">
        <v>597</v>
      </c>
    </row>
    <row spans="1:5" r="39">
      <c t="s" s="4" r="A39">
        <v>77</v>
      </c>
      <c t="n" s="6" r="B39">
        <v>88</v>
      </c>
      <c t="n" s="6" r="C39">
        <v>0</v>
      </c>
      <c t="n" s="6" r="D39">
        <v>149</v>
      </c>
      <c t="n" s="6" r="E39">
        <v>0</v>
      </c>
    </row>
    <row spans="1:5" r="40">
      <c t="s" s="4" r="A40">
        <v>607</v>
      </c>
    </row>
    <row spans="1:5" r="41">
      <c t="s" s="3" r="A41">
        <v>597</v>
      </c>
    </row>
    <row spans="1:5" r="42">
      <c t="s" s="4" r="A42">
        <v>77</v>
      </c>
      <c t="n" s="6" r="B42">
        <v>105</v>
      </c>
      <c t="n" s="6" r="C42">
        <v>0</v>
      </c>
      <c t="n" s="6" r="D42">
        <v>174</v>
      </c>
      <c t="n" s="6" r="E42">
        <v>0</v>
      </c>
    </row>
    <row spans="1:5" r="43">
      <c t="s" s="4" r="A43">
        <v>609</v>
      </c>
    </row>
    <row spans="1:5" r="44">
      <c t="s" s="3" r="A44">
        <v>597</v>
      </c>
    </row>
    <row spans="1:5" r="45">
      <c t="s" s="4" r="A45">
        <v>77</v>
      </c>
      <c t="n" s="6" r="B45">
        <v>19</v>
      </c>
      <c t="n" s="6" r="C45">
        <v>15</v>
      </c>
      <c t="n" s="6" r="D45">
        <v>56</v>
      </c>
      <c t="n" s="6" r="E45">
        <v>53</v>
      </c>
    </row>
    <row spans="1:5" r="46">
      <c t="s" s="4" r="A46">
        <v>610</v>
      </c>
    </row>
    <row spans="1:5" r="47">
      <c t="s" s="3" r="A47">
        <v>597</v>
      </c>
    </row>
    <row spans="1:5" r="48">
      <c t="s" s="4" r="A48">
        <v>77</v>
      </c>
      <c t="n" s="6" r="B48">
        <v>215</v>
      </c>
      <c t="n" s="6" r="C48">
        <v>181</v>
      </c>
      <c t="n" s="6" r="D48">
        <v>593</v>
      </c>
      <c t="n" s="6" r="E48">
        <v>508</v>
      </c>
    </row>
    <row spans="1:5" r="49">
      <c t="s" s="4" r="A49">
        <v>611</v>
      </c>
    </row>
    <row spans="1:5" r="50">
      <c t="s" s="3" r="A50">
        <v>597</v>
      </c>
    </row>
    <row spans="1:5" r="51">
      <c t="s" s="4" r="A51">
        <v>77</v>
      </c>
      <c t="n" s="6" r="B51">
        <v>170</v>
      </c>
      <c t="n" s="6" r="C51">
        <v>161</v>
      </c>
      <c t="n" s="6" r="D51">
        <v>467</v>
      </c>
      <c t="n" s="6" r="E51">
        <v>419</v>
      </c>
    </row>
    <row spans="1:5" r="52">
      <c t="s" s="4" r="A52">
        <v>612</v>
      </c>
    </row>
    <row spans="1:5" r="53">
      <c t="s" s="3" r="A53">
        <v>597</v>
      </c>
    </row>
    <row spans="1:5" r="54">
      <c t="s" s="4" r="A54">
        <v>77</v>
      </c>
      <c t="n" s="6" r="B54">
        <v>91</v>
      </c>
      <c t="n" s="6" r="C54">
        <v>88</v>
      </c>
      <c t="n" s="6" r="D54">
        <v>262</v>
      </c>
      <c t="n" s="6" r="E54">
        <v>276</v>
      </c>
    </row>
    <row spans="1:5" r="55">
      <c t="s" s="4" r="A55">
        <v>613</v>
      </c>
    </row>
    <row spans="1:5" r="56">
      <c t="s" s="3" r="A56">
        <v>597</v>
      </c>
    </row>
    <row spans="1:5" r="57">
      <c t="s" s="4" r="A57">
        <v>77</v>
      </c>
      <c t="n" s="6" r="B57">
        <v>39</v>
      </c>
      <c t="n" s="6" r="C57">
        <v>36</v>
      </c>
      <c t="n" s="6" r="D57">
        <v>129</v>
      </c>
      <c t="n" s="6" r="E57">
        <v>92</v>
      </c>
    </row>
    <row spans="1:5" r="58">
      <c t="s" s="4" r="A58">
        <v>126</v>
      </c>
    </row>
    <row spans="1:5" r="59">
      <c t="s" s="3" r="A59">
        <v>597</v>
      </c>
    </row>
    <row spans="1:5" r="60">
      <c t="s" s="4" r="A60">
        <v>77</v>
      </c>
      <c t="n" s="7" r="B60">
        <v>49</v>
      </c>
      <c t="n" s="7" r="C60">
        <v>43</v>
      </c>
      <c t="n" s="7" r="D60">
        <v>136</v>
      </c>
      <c t="n" s="7" r="E60">
        <v>1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14</v>
      </c>
      <c t="s" s="2" r="B1">
        <v>74</v>
      </c>
      <c t="s" s="2" r="D1">
        <v>1</v>
      </c>
    </row>
    <row spans="1:5" r="2">
      <c t="s" s="2" r="B2">
        <v>2</v>
      </c>
      <c t="s" s="2" r="C2">
        <v>75</v>
      </c>
      <c t="s" s="2" r="D2">
        <v>2</v>
      </c>
      <c t="s" s="2" r="E2">
        <v>75</v>
      </c>
    </row>
    <row spans="1:5" r="3">
      <c t="s" s="4" r="A3">
        <v>615</v>
      </c>
    </row>
    <row spans="1:5" r="4">
      <c t="s" s="3" r="A4">
        <v>616</v>
      </c>
    </row>
    <row spans="1:5" r="5">
      <c t="s" s="4" r="A5">
        <v>617</v>
      </c>
      <c t="s" s="4" r="B5">
        <v>618</v>
      </c>
      <c t="s" s="4" r="C5">
        <v>619</v>
      </c>
      <c t="s" s="4" r="D5">
        <v>620</v>
      </c>
      <c t="s" s="4" r="E5">
        <v>621</v>
      </c>
    </row>
    <row spans="1:5" r="6">
      <c t="s" s="4" r="A6">
        <v>622</v>
      </c>
    </row>
    <row spans="1:5" r="7">
      <c t="s" s="3" r="A7">
        <v>616</v>
      </c>
    </row>
    <row spans="1:5" r="8">
      <c t="s" s="4" r="A8">
        <v>617</v>
      </c>
      <c t="s" s="4" r="B8">
        <v>623</v>
      </c>
      <c t="s" s="4" r="C8">
        <v>624</v>
      </c>
      <c t="s" s="4" r="D8">
        <v>623</v>
      </c>
      <c t="s" s="4" r="E8">
        <v>454</v>
      </c>
    </row>
    <row spans="1:5" r="9">
      <c t="s" s="4" r="A9">
        <v>625</v>
      </c>
    </row>
    <row spans="1:5" r="10">
      <c t="s" s="3" r="A10">
        <v>616</v>
      </c>
    </row>
    <row spans="1:5" r="11">
      <c t="s" s="4" r="A11">
        <v>617</v>
      </c>
      <c t="s" s="4" r="B11">
        <v>626</v>
      </c>
      <c t="s" s="4" r="C11">
        <v>627</v>
      </c>
      <c t="s" s="4" r="D11">
        <v>626</v>
      </c>
      <c t="s" s="4" r="E11">
        <v>628</v>
      </c>
    </row>
    <row spans="1:5" r="12">
      <c t="s" s="4" r="A12">
        <v>629</v>
      </c>
    </row>
    <row spans="1:5" r="13">
      <c t="s" s="3" r="A13">
        <v>616</v>
      </c>
    </row>
    <row spans="1:5" r="14">
      <c t="s" s="4" r="A14">
        <v>617</v>
      </c>
      <c t="s" s="4" r="D14">
        <v>6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5"/>
    <col customWidth="1" max="3" min="3" width="15"/>
  </cols>
  <sheetData>
    <row spans="1:3" r="1">
      <c t="s" s="1" r="A1">
        <v>631</v>
      </c>
      <c t="s" s="2" r="B1">
        <v>74</v>
      </c>
      <c t="s" s="2" r="C1">
        <v>1</v>
      </c>
    </row>
    <row spans="1:3" r="2">
      <c t="s" s="2" r="B2">
        <v>2</v>
      </c>
      <c t="s" s="2" r="C2">
        <v>2</v>
      </c>
    </row>
    <row spans="1:3" r="3">
      <c t="s" s="3" r="A3">
        <v>198</v>
      </c>
    </row>
    <row spans="1:3" r="4">
      <c t="s" s="4" r="A4">
        <v>632</v>
      </c>
      <c t="s" s="4" r="B4">
        <v>633</v>
      </c>
      <c t="s" s="4" r="C4">
        <v>634</v>
      </c>
    </row>
    <row spans="1:3" r="5">
      <c t="s" s="4" r="A5">
        <v>635</v>
      </c>
      <c t="s" s="4" r="C5">
        <v>6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5</v>
      </c>
    </row>
    <row spans="1:3" r="3">
      <c t="s" s="3" r="A3">
        <v>117</v>
      </c>
    </row>
    <row spans="1:3" r="4">
      <c t="s" s="4" r="A4">
        <v>90</v>
      </c>
      <c t="n" s="7" r="B4">
        <v>10389</v>
      </c>
      <c t="n" s="7" r="C4">
        <v>13421</v>
      </c>
    </row>
    <row spans="1:3" r="5">
      <c t="s" s="3" r="A5">
        <v>118</v>
      </c>
    </row>
    <row spans="1:3" r="6">
      <c t="s" s="4" r="A6">
        <v>119</v>
      </c>
      <c t="n" s="6" r="B6">
        <v>129</v>
      </c>
      <c t="n" s="6" r="C6">
        <v>116</v>
      </c>
    </row>
    <row spans="1:3" r="7">
      <c t="s" s="4" r="A7">
        <v>120</v>
      </c>
      <c t="n" s="6" r="B7">
        <v>737</v>
      </c>
      <c t="n" s="6" r="C7">
        <v>704</v>
      </c>
    </row>
    <row spans="1:3" r="8">
      <c t="s" s="4" r="A8">
        <v>121</v>
      </c>
      <c t="n" s="6" r="B8">
        <v>278</v>
      </c>
      <c t="n" s="6" r="C8">
        <v>285</v>
      </c>
    </row>
    <row spans="1:3" r="9">
      <c t="s" s="4" r="A9">
        <v>122</v>
      </c>
      <c t="n" s="6" r="B9">
        <v>-162</v>
      </c>
      <c t="n" s="6" r="C9">
        <v>-498</v>
      </c>
    </row>
    <row spans="1:3" r="10">
      <c t="s" s="4" r="A10">
        <v>123</v>
      </c>
      <c t="n" s="6" r="B10">
        <v>157</v>
      </c>
      <c t="n" s="6" r="C10">
        <v>499</v>
      </c>
    </row>
    <row spans="1:3" r="11">
      <c t="s" s="4" r="A11">
        <v>124</v>
      </c>
      <c t="n" s="6" r="B11">
        <v>-95</v>
      </c>
      <c t="n" s="6" r="C11">
        <v>-442</v>
      </c>
    </row>
    <row spans="1:3" r="12">
      <c t="s" s="4" r="A12">
        <v>125</v>
      </c>
      <c t="n" s="6" r="B12">
        <v>231</v>
      </c>
      <c t="n" s="6" r="C12">
        <v>0</v>
      </c>
    </row>
    <row spans="1:3" r="13">
      <c t="s" s="4" r="A13">
        <v>126</v>
      </c>
      <c t="n" s="6" r="B13">
        <v>-15</v>
      </c>
      <c t="n" s="6" r="C13">
        <v>34</v>
      </c>
    </row>
    <row spans="1:3" r="14">
      <c t="s" s="3" r="A14">
        <v>127</v>
      </c>
    </row>
    <row spans="1:3" r="15">
      <c t="s" s="4" r="A15">
        <v>128</v>
      </c>
      <c t="n" s="6" r="B15">
        <v>770</v>
      </c>
      <c t="n" s="6" r="C15">
        <v>-1610</v>
      </c>
    </row>
    <row spans="1:3" r="16">
      <c t="s" s="4" r="A16">
        <v>28</v>
      </c>
      <c t="n" s="6" r="B16">
        <v>-274</v>
      </c>
      <c t="n" s="6" r="C16">
        <v>-659</v>
      </c>
    </row>
    <row spans="1:3" r="17">
      <c t="s" s="4" r="A17">
        <v>129</v>
      </c>
      <c t="n" s="6" r="B17">
        <v>-785</v>
      </c>
      <c t="n" s="6" r="C17">
        <v>-167</v>
      </c>
    </row>
    <row spans="1:3" r="18">
      <c t="s" s="4" r="A18">
        <v>41</v>
      </c>
      <c t="n" s="6" r="B18">
        <v>-115</v>
      </c>
      <c t="n" s="6" r="C18">
        <v>288</v>
      </c>
    </row>
    <row spans="1:3" r="19">
      <c t="s" s="4" r="A19">
        <v>130</v>
      </c>
      <c t="n" s="6" r="B19">
        <v>1029</v>
      </c>
      <c t="n" s="6" r="C19">
        <v>523</v>
      </c>
    </row>
    <row spans="1:3" r="20">
      <c t="s" s="4" r="A20">
        <v>131</v>
      </c>
      <c t="n" s="6" r="B20">
        <v>1057</v>
      </c>
      <c t="n" s="6" r="C20">
        <v>2617</v>
      </c>
    </row>
    <row spans="1:3" r="21">
      <c t="s" s="4" r="A21">
        <v>44</v>
      </c>
      <c t="n" s="6" r="B21">
        <v>-148</v>
      </c>
      <c t="n" s="6" r="C21">
        <v>344</v>
      </c>
    </row>
    <row spans="1:3" r="22">
      <c t="s" s="4" r="A22">
        <v>132</v>
      </c>
      <c t="n" s="6" r="B22">
        <v>13183</v>
      </c>
      <c t="n" s="6" r="C22">
        <v>15455</v>
      </c>
    </row>
    <row spans="1:3" r="23">
      <c t="s" s="3" r="A23">
        <v>133</v>
      </c>
    </row>
    <row spans="1:3" r="24">
      <c t="s" s="4" r="A24">
        <v>134</v>
      </c>
      <c t="n" s="6" r="B24">
        <v>-19881</v>
      </c>
      <c t="n" s="6" r="C24">
        <v>-12291</v>
      </c>
    </row>
    <row spans="1:3" r="25">
      <c t="s" s="4" r="A25">
        <v>135</v>
      </c>
      <c t="n" s="6" r="B25">
        <v>10376</v>
      </c>
      <c t="n" s="6" r="C25">
        <v>2464</v>
      </c>
    </row>
    <row spans="1:3" r="26">
      <c t="s" s="4" r="A26">
        <v>136</v>
      </c>
      <c t="n" s="6" r="B26">
        <v>1131</v>
      </c>
      <c t="n" s="6" r="C26">
        <v>371</v>
      </c>
    </row>
    <row spans="1:3" r="27">
      <c t="s" s="4" r="A27">
        <v>137</v>
      </c>
      <c t="n" s="6" r="B27">
        <v>-357</v>
      </c>
      <c t="n" s="6" r="C27">
        <v>0</v>
      </c>
    </row>
    <row spans="1:3" r="28">
      <c t="s" s="4" r="A28">
        <v>138</v>
      </c>
      <c t="n" s="6" r="B28">
        <v>-579</v>
      </c>
      <c t="n" s="6" r="C28">
        <v>-581</v>
      </c>
    </row>
    <row spans="1:3" r="29">
      <c t="s" s="4" r="A29">
        <v>139</v>
      </c>
      <c t="n" s="6" r="B29">
        <v>-9310</v>
      </c>
      <c t="n" s="6" r="C29">
        <v>-10037</v>
      </c>
    </row>
    <row spans="1:3" r="30">
      <c t="s" s="3" r="A30">
        <v>140</v>
      </c>
    </row>
    <row spans="1:3" r="31">
      <c t="s" s="4" r="A31">
        <v>141</v>
      </c>
      <c t="n" s="6" r="B31">
        <v>5293</v>
      </c>
      <c t="n" s="6" r="C31">
        <v>9902</v>
      </c>
    </row>
    <row spans="1:3" r="32">
      <c t="s" s="4" r="A32">
        <v>142</v>
      </c>
      <c t="n" s="6" r="B32">
        <v>956</v>
      </c>
      <c t="n" s="6" r="C32">
        <v>600</v>
      </c>
    </row>
    <row spans="1:3" r="33">
      <c t="s" s="4" r="A33">
        <v>143</v>
      </c>
      <c t="n" s="6" r="B33">
        <v>180</v>
      </c>
      <c t="n" s="6" r="C33">
        <v>281</v>
      </c>
    </row>
    <row spans="1:3" r="34">
      <c t="s" s="4" r="A34">
        <v>144</v>
      </c>
      <c t="n" s="6" r="B34">
        <v>-10001</v>
      </c>
      <c t="n" s="6" r="C34">
        <v>-6951</v>
      </c>
    </row>
    <row spans="1:3" r="35">
      <c t="s" s="4" r="A35">
        <v>145</v>
      </c>
      <c t="n" s="6" r="B35">
        <v>-1251</v>
      </c>
      <c t="n" s="6" r="C35">
        <v>-763</v>
      </c>
    </row>
    <row spans="1:3" r="36">
      <c t="s" s="4" r="A36">
        <v>146</v>
      </c>
      <c t="n" s="6" r="B36">
        <v>-469</v>
      </c>
      <c t="n" s="6" r="C36">
        <v>-3865</v>
      </c>
    </row>
    <row spans="1:3" r="37">
      <c t="s" s="4" r="A37">
        <v>147</v>
      </c>
      <c t="n" s="6" r="B37">
        <v>-1836</v>
      </c>
      <c t="n" s="6" r="C37">
        <v>-1260</v>
      </c>
    </row>
    <row spans="1:3" r="38">
      <c t="s" s="4" r="A38">
        <v>122</v>
      </c>
      <c t="n" s="6" r="B38">
        <v>162</v>
      </c>
      <c t="n" s="6" r="C38">
        <v>498</v>
      </c>
    </row>
    <row spans="1:3" r="39">
      <c t="s" s="4" r="A39">
        <v>148</v>
      </c>
      <c t="n" s="6" r="B39">
        <v>-3</v>
      </c>
      <c t="n" s="6" r="C39">
        <v>-2</v>
      </c>
    </row>
    <row spans="1:3" r="40">
      <c t="s" s="4" r="A40">
        <v>149</v>
      </c>
      <c t="n" s="6" r="B40">
        <v>-83</v>
      </c>
      <c t="n" s="6" r="C40">
        <v>141</v>
      </c>
    </row>
    <row spans="1:3" r="41">
      <c t="s" s="4" r="A41">
        <v>150</v>
      </c>
      <c t="n" s="6" r="B41">
        <v>-7052</v>
      </c>
      <c t="n" s="6" r="C41">
        <v>-1419</v>
      </c>
    </row>
    <row spans="1:3" r="42">
      <c t="s" s="4" r="A42">
        <v>151</v>
      </c>
      <c t="n" s="6" r="B42">
        <v>137</v>
      </c>
      <c t="n" s="6" r="C42">
        <v>-61</v>
      </c>
    </row>
    <row spans="1:3" r="43">
      <c t="s" s="4" r="A43">
        <v>152</v>
      </c>
      <c t="n" s="6" r="B43">
        <v>-3042</v>
      </c>
      <c t="n" s="6" r="C43">
        <v>3938</v>
      </c>
    </row>
    <row spans="1:3" r="44">
      <c t="s" s="4" r="A44">
        <v>153</v>
      </c>
      <c t="n" s="6" r="B44">
        <v>12851</v>
      </c>
      <c t="n" s="6" r="C44">
        <v>10027</v>
      </c>
    </row>
    <row spans="1:3" r="45">
      <c t="s" s="4" r="A45">
        <v>154</v>
      </c>
      <c t="n" s="7" r="B45">
        <v>9809</v>
      </c>
      <c t="n" s="7" r="C45">
        <v>13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Fair Value Measurements</vt:lpstr>
      <vt:lpstr>Available-for-Sale Securities</vt:lpstr>
      <vt:lpstr>Derivative Financial Instrument</vt:lpstr>
      <vt:lpstr>Other Financial Information</vt:lpstr>
      <vt:lpstr>Intangible Assets</vt:lpstr>
      <vt:lpstr>Acquisition</vt:lpstr>
      <vt:lpstr>Collaborative Arrangements</vt:lpstr>
      <vt:lpstr>Debt and Credit Facility</vt:lpstr>
      <vt:lpstr>Commitment and Contingencies</vt:lpstr>
      <vt:lpstr>Stockholders' Equity</vt:lpstr>
      <vt:lpstr>Net Income Per Share Attributab</vt:lpstr>
      <vt:lpstr>Segment Information</vt:lpstr>
      <vt:lpstr>Income Taxes</vt:lpstr>
      <vt:lpstr>Summary of Significant Accoun22</vt:lpstr>
      <vt:lpstr>Fair Value Measurements (Tables</vt:lpstr>
      <vt:lpstr>Available-for-Sale Securities (</vt:lpstr>
      <vt:lpstr>Derivative Financial Instrume25</vt:lpstr>
      <vt:lpstr>Other Financial Information (Ta</vt:lpstr>
      <vt:lpstr>Intangible Assets (Tables)</vt:lpstr>
      <vt:lpstr>Collaborative Arrangements (Tab</vt:lpstr>
      <vt:lpstr>Debt and Credit Facility (Table</vt:lpstr>
      <vt:lpstr>Stockholders' Equity (Tables)</vt:lpstr>
      <vt:lpstr>Net Income Per Share Attribut31</vt:lpstr>
      <vt:lpstr>Segment Information (Tables)</vt:lpstr>
      <vt:lpstr>Summary of Significant Accoun33</vt:lpstr>
      <vt:lpstr>Fair Value Measurements - Summa</vt:lpstr>
      <vt:lpstr>Fair Value Measurements - Addit</vt:lpstr>
      <vt:lpstr>Available-for-Sale Securities -</vt:lpstr>
      <vt:lpstr>Available-for-Sale Securities37</vt:lpstr>
      <vt:lpstr>Available-for-Sale Securities38</vt:lpstr>
      <vt:lpstr>Available-for-Sale Securities39</vt:lpstr>
      <vt:lpstr>Available-for-Sale Securities40</vt:lpstr>
      <vt:lpstr>Derivative Financial Instrume41</vt:lpstr>
      <vt:lpstr>Derivative Financial Instrume42</vt:lpstr>
      <vt:lpstr>Derivative Financial Instrume43</vt:lpstr>
      <vt:lpstr>Derivative Financial Instrume44</vt:lpstr>
      <vt:lpstr>Other Financial Information - I</vt:lpstr>
      <vt:lpstr>Other Financial Information - A</vt:lpstr>
      <vt:lpstr>Other Financial Information - P</vt:lpstr>
      <vt:lpstr>Other Financial Information - O</vt:lpstr>
      <vt:lpstr>Intangible Assets - Summary of </vt:lpstr>
      <vt:lpstr>Intangible Assets - Summary o50</vt:lpstr>
      <vt:lpstr>Intangible Assets - Schedule of</vt:lpstr>
      <vt:lpstr>Intangible Assets - Summary o52</vt:lpstr>
      <vt:lpstr>Intangible Assets - Additional </vt:lpstr>
      <vt:lpstr>Acquisition (Details)</vt:lpstr>
      <vt:lpstr>Collaborative Arrangements - Sc</vt:lpstr>
      <vt:lpstr>Collaborative Arrangements - Co</vt:lpstr>
      <vt:lpstr>Debt and Credit Facility - Summ</vt:lpstr>
      <vt:lpstr>Debt and Credit Facility - Addi</vt:lpstr>
      <vt:lpstr>Commitment and Contingencies (D</vt:lpstr>
      <vt:lpstr>Stockholders' Equity - Summary </vt:lpstr>
      <vt:lpstr>Stockholders' Equity - Summar61</vt:lpstr>
      <vt:lpstr>Stockholders' Equity - Addition</vt:lpstr>
      <vt:lpstr>Stockholders' Equity - Repurcha</vt:lpstr>
      <vt:lpstr>Net Income Per Share Attribut64</vt:lpstr>
      <vt:lpstr>Segment Information - Summary o</vt:lpstr>
      <vt:lpstr>Segment Information - Summary66</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45:59Z</dcterms:created>
  <dcterms:modified xmlns:dcterms="http://purl.org/dc/terms/" xmlns:xsi="http://www.w3.org/2001/XMLSchema-instance" xsi:type="dcterms:W3CDTF">2016-11-07T16:45:59Z</dcterms:modified>
  <dc:title xmlns:dc="http://purl.org/dc/elements/1.1/">Untitled</dc:title>
  <dc:description xmlns:dc="http://purl.org/dc/elements/1.1/"/>
  <dc:subject xmlns:dc="http://purl.org/dc/elements/1.1/"/>
  <cp:keywords/>
  <cp:category/>
</cp:coreProperties>
</file>